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Income Statements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Impact of Recently Iss" sheetId="9" state="visible" r:id="rId9"/>
    <sheet xmlns:r="http://schemas.openxmlformats.org/officeDocument/2006/relationships" name="Note 3 - Revenue" sheetId="10" state="visible" r:id="rId10"/>
    <sheet xmlns:r="http://schemas.openxmlformats.org/officeDocument/2006/relationships" name="Note 4 - Net Inventories" sheetId="11" state="visible" r:id="rId11"/>
    <sheet xmlns:r="http://schemas.openxmlformats.org/officeDocument/2006/relationships" name="Note 5 - Goodwill and Intangibl" sheetId="12" state="visible" r:id="rId12"/>
    <sheet xmlns:r="http://schemas.openxmlformats.org/officeDocument/2006/relationships" name="Note 6 - Income Taxes" sheetId="13" state="visible" r:id="rId13"/>
    <sheet xmlns:r="http://schemas.openxmlformats.org/officeDocument/2006/relationships" name="Note 7 - Derivatives" sheetId="14" state="visible" r:id="rId14"/>
    <sheet xmlns:r="http://schemas.openxmlformats.org/officeDocument/2006/relationships" name="Note 8 - Fair Value Measurement" sheetId="15" state="visible" r:id="rId15"/>
    <sheet xmlns:r="http://schemas.openxmlformats.org/officeDocument/2006/relationships" name="Note 9 - Accumulated Other Comp" sheetId="16" state="visible" r:id="rId16"/>
    <sheet xmlns:r="http://schemas.openxmlformats.org/officeDocument/2006/relationships" name="Note 10 - Stock Based Compensat" sheetId="17" state="visible" r:id="rId17"/>
    <sheet xmlns:r="http://schemas.openxmlformats.org/officeDocument/2006/relationships" name="Note 11 - Retirement Plans" sheetId="18" state="visible" r:id="rId18"/>
    <sheet xmlns:r="http://schemas.openxmlformats.org/officeDocument/2006/relationships" name="Note 12 - Contingencies" sheetId="19" state="visible" r:id="rId19"/>
    <sheet xmlns:r="http://schemas.openxmlformats.org/officeDocument/2006/relationships" name="Note 13 - Discontinued Operatio" sheetId="20" state="visible" r:id="rId20"/>
    <sheet xmlns:r="http://schemas.openxmlformats.org/officeDocument/2006/relationships" name="Note 2 - Impact of Recently I21" sheetId="21" state="visible" r:id="rId21"/>
    <sheet xmlns:r="http://schemas.openxmlformats.org/officeDocument/2006/relationships" name="Note 3 - Revenue (Tables)" sheetId="22" state="visible" r:id="rId22"/>
    <sheet xmlns:r="http://schemas.openxmlformats.org/officeDocument/2006/relationships" name="Note 4 - Net Inventories (Table" sheetId="23" state="visible" r:id="rId23"/>
    <sheet xmlns:r="http://schemas.openxmlformats.org/officeDocument/2006/relationships" name="Note 5 - Goodwill and Intangi24" sheetId="24" state="visible" r:id="rId24"/>
    <sheet xmlns:r="http://schemas.openxmlformats.org/officeDocument/2006/relationships" name="Note 8 - Fair Value Measureme25" sheetId="25" state="visible" r:id="rId25"/>
    <sheet xmlns:r="http://schemas.openxmlformats.org/officeDocument/2006/relationships" name="Note 9 - Accumulated Other Co26" sheetId="26" state="visible" r:id="rId26"/>
    <sheet xmlns:r="http://schemas.openxmlformats.org/officeDocument/2006/relationships" name="Note 10 - Stock Based Compens27" sheetId="27" state="visible" r:id="rId27"/>
    <sheet xmlns:r="http://schemas.openxmlformats.org/officeDocument/2006/relationships" name="Note 11 - Retirement Plans (Tab" sheetId="28" state="visible" r:id="rId28"/>
    <sheet xmlns:r="http://schemas.openxmlformats.org/officeDocument/2006/relationships" name="Note 13 - Discontinued Operat29" sheetId="29" state="visible" r:id="rId29"/>
    <sheet xmlns:r="http://schemas.openxmlformats.org/officeDocument/2006/relationships" name="Note 2 - Impact of Recently I30" sheetId="30" state="visible" r:id="rId30"/>
    <sheet xmlns:r="http://schemas.openxmlformats.org/officeDocument/2006/relationships" name="Note 2 - Schedule of Adoption o" sheetId="31" state="visible" r:id="rId31"/>
    <sheet xmlns:r="http://schemas.openxmlformats.org/officeDocument/2006/relationships" name="Note 2 - Schedule of Adoption32" sheetId="32" state="visible" r:id="rId32"/>
    <sheet xmlns:r="http://schemas.openxmlformats.org/officeDocument/2006/relationships" name="Note 3 - Revenue - Schedule of " sheetId="33" state="visible" r:id="rId33"/>
    <sheet xmlns:r="http://schemas.openxmlformats.org/officeDocument/2006/relationships" name="Note 3 - Revenue - Schedule o34" sheetId="34" state="visible" r:id="rId34"/>
    <sheet xmlns:r="http://schemas.openxmlformats.org/officeDocument/2006/relationships" name="Note 3 - Revenue - Additional I" sheetId="35" state="visible" r:id="rId35"/>
    <sheet xmlns:r="http://schemas.openxmlformats.org/officeDocument/2006/relationships" name="Note 4 - Net Inventories - Sche" sheetId="36" state="visible" r:id="rId36"/>
    <sheet xmlns:r="http://schemas.openxmlformats.org/officeDocument/2006/relationships" name="Note 5 - Goodwill and Intangi37" sheetId="37" state="visible" r:id="rId37"/>
    <sheet xmlns:r="http://schemas.openxmlformats.org/officeDocument/2006/relationships" name="Note 5 - Goodwill and Intangi38" sheetId="38" state="visible" r:id="rId38"/>
    <sheet xmlns:r="http://schemas.openxmlformats.org/officeDocument/2006/relationships" name="Note 5 - Goodwill and Intangi39" sheetId="39" state="visible" r:id="rId39"/>
    <sheet xmlns:r="http://schemas.openxmlformats.org/officeDocument/2006/relationships" name="Note 6 - Income Taxes (Details " sheetId="40" state="visible" r:id="rId40"/>
    <sheet xmlns:r="http://schemas.openxmlformats.org/officeDocument/2006/relationships" name="Note 7 - Derivatives (Details T" sheetId="41" state="visible" r:id="rId41"/>
    <sheet xmlns:r="http://schemas.openxmlformats.org/officeDocument/2006/relationships" name="Note 8 - Fair Value Measureme42" sheetId="42" state="visible" r:id="rId42"/>
    <sheet xmlns:r="http://schemas.openxmlformats.org/officeDocument/2006/relationships" name="Note 9 - Changes in Accumulated" sheetId="43" state="visible" r:id="rId43"/>
    <sheet xmlns:r="http://schemas.openxmlformats.org/officeDocument/2006/relationships" name="Note 9 - Accumulated Other Co44" sheetId="44" state="visible" r:id="rId44"/>
    <sheet xmlns:r="http://schemas.openxmlformats.org/officeDocument/2006/relationships" name="Note 10 - Stock Based Compens45" sheetId="45" state="visible" r:id="rId45"/>
    <sheet xmlns:r="http://schemas.openxmlformats.org/officeDocument/2006/relationships" name="Note 10 - Stock Based Compens46" sheetId="46" state="visible" r:id="rId46"/>
    <sheet xmlns:r="http://schemas.openxmlformats.org/officeDocument/2006/relationships" name="Note 10 - Stock Based Compens47" sheetId="47" state="visible" r:id="rId47"/>
    <sheet xmlns:r="http://schemas.openxmlformats.org/officeDocument/2006/relationships" name="Note 11 - Retirement Plans - Co" sheetId="48" state="visible" r:id="rId48"/>
    <sheet xmlns:r="http://schemas.openxmlformats.org/officeDocument/2006/relationships" name="Note 11 - Retirement Plans (Det" sheetId="49" state="visible" r:id="rId49"/>
    <sheet xmlns:r="http://schemas.openxmlformats.org/officeDocument/2006/relationships" name="Note 12 - Contingencies (Detail" sheetId="50" state="visible" r:id="rId50"/>
    <sheet xmlns:r="http://schemas.openxmlformats.org/officeDocument/2006/relationships" name="Note 13 - Discontinued Operat51" sheetId="51" state="visible" r:id="rId51"/>
    <sheet xmlns:r="http://schemas.openxmlformats.org/officeDocument/2006/relationships" name="Note 13 - Discontinued Operat52" sheetId="52" state="visible" r:id="rId52"/>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BM</t>
  </si>
  <si>
    <t>Entity Registrant Name</t>
  </si>
  <si>
    <t>CAMBREX CORP</t>
  </si>
  <si>
    <t>Entity Central Index Key</t>
  </si>
  <si>
    <t>Current Fiscal Year End Date</t>
  </si>
  <si>
    <t>--12-31</t>
  </si>
  <si>
    <t>Entity Filer Category</t>
  </si>
  <si>
    <t>Large Accelerated Filer</t>
  </si>
  <si>
    <t>Entity Common Stock, Shares Outstanding (in shares)</t>
  </si>
  <si>
    <t>Consolidated Balance Sheets (Current Period Unaudited) - USD ($) $ in Thousands</t>
  </si>
  <si>
    <t>Dec. 31, 2017</t>
  </si>
  <si>
    <t>Current assets:</t>
  </si>
  <si>
    <t>Cash and cash equivalents</t>
  </si>
  <si>
    <t>Trade receivables, net</t>
  </si>
  <si>
    <t>Contract assets</t>
  </si>
  <si>
    <t>Other receivables</t>
  </si>
  <si>
    <t>Inventories, net</t>
  </si>
  <si>
    <t>Prepaid expenses and other current assets</t>
  </si>
  <si>
    <t>Total current assets</t>
  </si>
  <si>
    <t>Property, plant and equipment, net</t>
  </si>
  <si>
    <t>Goodwill</t>
  </si>
  <si>
    <t>Intangible assets, net</t>
  </si>
  <si>
    <t>Deferred income taxes</t>
  </si>
  <si>
    <t>Other non-current assets</t>
  </si>
  <si>
    <t>Total assets</t>
  </si>
  <si>
    <t>Current liabilities:</t>
  </si>
  <si>
    <t>Accounts payable</t>
  </si>
  <si>
    <t>Contract liabilities, current</t>
  </si>
  <si>
    <t>Taxes payable</t>
  </si>
  <si>
    <t>Accrued expenses and other current liabilities</t>
  </si>
  <si>
    <t>Total current liabilities</t>
  </si>
  <si>
    <t>Contract liabilities, non-current</t>
  </si>
  <si>
    <t>Accrued pension benefits</t>
  </si>
  <si>
    <t>Other non-current liabilities</t>
  </si>
  <si>
    <t>Total liabilities</t>
  </si>
  <si>
    <t>Stockholders' equity:</t>
  </si>
  <si>
    <t>Common stock, $.10 par value; authorized 100,000,000, issued 34,383,644 and 34,270,975 shares at respective dates</t>
  </si>
  <si>
    <t>Additional paid-in capital</t>
  </si>
  <si>
    <t>Retained earnings</t>
  </si>
  <si>
    <t>Treasury stock, at cost, 1,424,153 and 1,424,153 shares at respective dates</t>
  </si>
  <si>
    <t>Accumulated other comprehensive loss</t>
  </si>
  <si>
    <t>Total stockholders' equity</t>
  </si>
  <si>
    <t>Total liabilities and stockholders' equity</t>
  </si>
  <si>
    <t>Consolidated Balance Sheets (Current Period Unaudited) (Parentheticals) - $ / shares</t>
  </si>
  <si>
    <t>Statement Of Financial Position [Abstract]</t>
  </si>
  <si>
    <t>Common stock par value (in dollars per share)</t>
  </si>
  <si>
    <t>Common stock, shares authorized (in shares)</t>
  </si>
  <si>
    <t>Common stock, shares issued (in shares)</t>
  </si>
  <si>
    <t>Treasury stock, at cost (in shares)</t>
  </si>
  <si>
    <t>Consolidated Income Statements (Unaudited) - USD ($) shares in Thousands, $ in Thousands</t>
  </si>
  <si>
    <t>Mar. 31, 2017</t>
  </si>
  <si>
    <t>Income Statement [Abstract]</t>
  </si>
  <si>
    <t>Gross sales</t>
  </si>
  <si>
    <t>Commissions, allowances and rebates</t>
  </si>
  <si>
    <t>Net sales</t>
  </si>
  <si>
    <t>Other revenues, net</t>
  </si>
  <si>
    <t>Net revenue</t>
  </si>
  <si>
    <t>Cost of goods sold</t>
  </si>
  <si>
    <t>Gross profit</t>
  </si>
  <si>
    <t>Operating expenses:</t>
  </si>
  <si>
    <t>Selling, general and administrative expenses</t>
  </si>
  <si>
    <t>Research and development expenses</t>
  </si>
  <si>
    <t>Total operating expenses</t>
  </si>
  <si>
    <t>Operating profit</t>
  </si>
  <si>
    <t>Other expenses:</t>
  </si>
  <si>
    <t>Interest expense, net</t>
  </si>
  <si>
    <t>Other expenses, net</t>
  </si>
  <si>
    <t>Income before income taxes</t>
  </si>
  <si>
    <t>Provision for income taxes</t>
  </si>
  <si>
    <t>Income from continuing operations</t>
  </si>
  <si>
    <t>Loss from discontinued operations, net of tax</t>
  </si>
  <si>
    <t>Net income</t>
  </si>
  <si>
    <t>Basic earnings/(loss) per share of common stock:</t>
  </si>
  <si>
    <t>Diluted earnings/(loss) per share of common stock:</t>
  </si>
  <si>
    <t>Weighted average shares outstanding:</t>
  </si>
  <si>
    <t>Basic</t>
  </si>
  <si>
    <t>Effect of dilutive stock based compensation</t>
  </si>
  <si>
    <t>Diluted</t>
  </si>
  <si>
    <t>Consolidated Statements of Comprehensive Income (Unaudited) - USD ($) $ in Thousands</t>
  </si>
  <si>
    <t>Statement Of Income And Comprehensive Income [Abstract]</t>
  </si>
  <si>
    <t>Other comprehensive income:</t>
  </si>
  <si>
    <t>Foreign currency translation adjustments</t>
  </si>
  <si>
    <t>Pension plan amortization of net actuarial loss and prior service cost, net of tax of $108 and $115 at respective dates</t>
  </si>
  <si>
    <t>Comprehensive income</t>
  </si>
  <si>
    <t>Consolidated Statements of Comprehensive Income (Unaudited) (Parentheticals) - USD ($) $ in Thousands</t>
  </si>
  <si>
    <t>Pension plan amortization of net actuarial loss and prior service cost, tax</t>
  </si>
  <si>
    <t>Consolidated Statements of Cash Flows (Unaudited) - USD ($) $ in Thousands</t>
  </si>
  <si>
    <t>Cash flows from operating activities:</t>
  </si>
  <si>
    <t>Adjustments to reconcile net income to net cash provided by operating activities:</t>
  </si>
  <si>
    <t>Depreciation and amortization</t>
  </si>
  <si>
    <t>Non-cash deferred revenue</t>
  </si>
  <si>
    <t>Increase in inventory reserve</t>
  </si>
  <si>
    <t>Stock based compensation</t>
  </si>
  <si>
    <t>Deferred income tax provision</t>
  </si>
  <si>
    <t>Other</t>
  </si>
  <si>
    <t>Changes in assets and liabilities:</t>
  </si>
  <si>
    <t>Account receivables and contract assets</t>
  </si>
  <si>
    <t>Inventories</t>
  </si>
  <si>
    <t>Accounts payable and other current liabilities</t>
  </si>
  <si>
    <t>Other non-current assets and liabilities</t>
  </si>
  <si>
    <t>Discontinued operations:</t>
  </si>
  <si>
    <t>Non-current liabilities</t>
  </si>
  <si>
    <t>Net cash used in discontinued operations</t>
  </si>
  <si>
    <t>Net cash provided by operating activities</t>
  </si>
  <si>
    <t>Cash flows from investing activities:</t>
  </si>
  <si>
    <t>Capital expenditures</t>
  </si>
  <si>
    <t>Net cash used in investing activities</t>
  </si>
  <si>
    <t>Cash flows from financing activities:</t>
  </si>
  <si>
    <t>Proceeds from stock options exercised</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Note 1 - Basis of Presentation</t>
  </si>
  <si>
    <t>Organization Consolidation And Presentation Of Financial Statements [Abstract]</t>
  </si>
  <si>
    <t>Basis of Presentation</t>
  </si>
  <si>
    <t>(1)
Unless otherwise indicated by the context, "Cambrex" or the "Company" means Cambrex Corporation and subsidiaries. The accompanying unaudited consolidated financial statements have been prepared from the records of the Company. In the opinion of management, the financial statements include all adjustments, which are of a normal and recurring nature, except as otherwise described herein, and are necessary for a fair statement of financial position and results of operations in conformity with U.S. generally accepted accounting principles (“GAAP”). These interim financial statements should be read in conjunction with the financial statements for the year ended December 31, 2017. The results of operations of any interim period are not necessarily indicative of the results expected for the full year. For all periods presented, financial results for discontinued operations relate to environmental investigation and remediation at sites of divested businesses. Certain reclassifications have been made to prior year amounts to conform with current year presentation.</t>
  </si>
  <si>
    <t>Note 2 - Impact of Recently Issued Accounting Pronouncements</t>
  </si>
  <si>
    <t>New Accounting Pronouncements And Changes In Accounting Principles [Abstract]</t>
  </si>
  <si>
    <t>Impact of Recently Issued Accounting Pronouncements</t>
  </si>
  <si>
    <t>(2)
Impact of Recently Issued Accounting Pronouncements The following accounting pronouncements became effective for the Company in the first three months of 2018: Revenue from Contracts with Customers In May 2014, the FASB issued ASU 2014-09 which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On January 1, 2018, the Company adopted the new accounting standard ASC Topic 606, Revenue from Contracts with Customers and all the related amendments (“new revenue standard”) to all contracts not completed as of January 1, 2018 using the modified retrospective method. The cumulative effect of initially applying the new revenue standard was $16,219 and has been recorded as an adjustment to the opening balance of retained earnings. The cumulative effect adjustment relates primarily to the recognition of revenue and costs for contracts that transfer promised goods or services over time. Gross sales, cost of goods sold, and tax expense of $51,896, $31,347, and $4,330 respectively, were recorded as part of the cumulative effect adjustment. The comparative information has not been restated and is reported in accordance with accounting standard Topic 605, which was in effect for those periods. The adoption of the new revenue standard impacted the consolidated financial statements as follows: Income Statement
For the Three Months Ended March 31, 2018
As Reported
Effect of Change Higher/(Lower)
Amount Without Adoption of ASC 606
Gross sales
$
139,130
$
37,280
$
101,850
Net revenue
141,097
37,280
103,817
Cost of goods sold
90,242
20,699
69,543
Gross profit
50,855
16,581
34,274
Operating profit
30,381
16,581
13,800
Provision for income taxes
5,786
3,171
2,615
Income from continuing operations
24,249
13,410
10,839
Net income
24,058
13,410
10,648
Diluted earnings per share from continuing operations
0.72
0.40
0.32
Balance Sheet
March 31, 2018
As Reported
Effect of Change Higher/(Lower)
Balances Without Adoption of ASC 606
Current Assets
Trade receivables
$
55,166
$
-
$
55,166
Contract assets
88,990
88,990
-
Inventory
104,544
(51,886
)
156,430
Current Liabilities
Contract liabilities, current
6,721
-
6,721
Taxes payable
8,162
7,819
343
Stockholders' Equity
Retained earnings
470,103
29,629
440,474
Presentation of Net Periodic Benefit Cost Related to Defined Benefit Plans In March 2017, the FASB issued ASU 2017-07 which amends the requirements in ASC 715 related to the income statement presentation of the components of net periodic benefit cost for an entity’s sponsored defined pension and other postretirement plans. The ASU requires entities to disaggregate the current-service-cost component from the other components of net benefit cost and present it with other current compensation costs for related employees in the income statement and present the other components elsewhere in the income statement and outside of income from operations if such subtotal is presented. This standard became effective for the Company on January 1, 2018. For the three months ended March 31, 2018, the Company recorded $311 to “Other expenses, net” which formerly would have been recorded as “Selling, general and administrative expenses” or “Cost of goods sold.” To conform to the current year presentation, the Company reclassified $363 from “Selling, general and administrative expenses” and $50 from “Cost of goods sold” to “Other expenses, net” for the three months ended March 31, 2017. Scope of Modification Accounting, Stock Based Compensation In May 2017, the FASB issued ASU 2017-09 which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update became effective on January 1, 2018 and did not have a material impact on the Company’s consolidated financial statements. Business Combinations – Clarifying the Definition of a Business In January 2017, the FASB issued ASU 2017-01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e amendment became effective on January 1, 2018 and did not have a material impact on the Company’s consolidated financial statements. Statement of Cash Flows - Classification of Certain Cash Receipts and Cash Payments In August 2016, the FASB issued ASU 2016-15 which provides guidance on the presentation and classification in the statement of cash flows for specific cash receipt and payment transactions, including debt prepayment or extinguishment costs, contingent consideration payments made after a business combination, proceeds from the settlement of insurance claims and corporate-owned life insurance policies, and distributions received from equity method investees. The standard became effective on January 1, 2018 and did not have a material impact on the Company’s consolidated financial statements. Statement of Cash Flows – Restricted Cash In November 2016, the FASB issued ASU 2016-18 which clarifies the presentation requirements of restricted cash within the statement of cash flows.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e update became effective on January 1, 2018 and did not have a material impact on the Company’s consolidated financial statements. The following recently issued accounting pronouncements will become effective for the Company in future periods: Reclassification of Certain Tax Effects from Accumulated Other Comprehensive Income In February 2018, the FASB issued ASU 2018-02 to address the tax effects of the Tax Cuts &amp; Jobs Act (“TCJA”) on amounts that were initially recognized directly in AOCI. ASU 2018-02 allows an entity to elect a one-time reclassification from AOCI to retained earnings of stranded tax effects due to the enactment of TCJA, equal to the difference between the amount initially charged or credited directly to AOCI at the previously enacted U.S. federal corporate income tax rate and the amount that would have been charged or credited directly to AOCI by using the newly enacted tax rate, excluding the effect of any valuation allowance previously charged to income from continuing operations. ASU 2018-02 is effective for fiscal years beginning after December 15, 2018, and interim periods within those fiscal years. Early adoption is permitted. The Company is evaluating the provisions of ASU 2018-02 and will determine in a later period if the reclassification from AOCI to retained earnings addressed in the ASU will be elected. Effects of the Tax Cuts and Jobs Act In March 2018, the FASB issued ASU 2018-05, Income Taxes (Topic 740): Amendments to SEC Paragraphs Pursuant to SEC Staff Accounting Bulletin No. 118 (“SAB No. 118”) which allowed SEC registrants to record provisional amounts for the year ended December 31, 2017 due to the complexities involved in accounting for the enactment of TCJA. The Company recognized the estimated income tax effects of TCJA in its 2017 Consolidated Financial Statements in accordance with SAB No. 118. Refer to Note 6 for further information regarding the provisional amounts recorded by the Company as of December 31, 2017. Leases In February 2016, the FASB issued ASU 2016-02 which requires lessees to recognize right of use assets and lease liabilities on the balance sheet for all leases with terms greater than twelve months. This standard is effective for fiscal years beginning after December 15, 2018, including interim periods within that reporting period. At this time, the Company has no significant financing leases and only a limited number of operating leases. The result of adoption will be an increase to assets and liabilities by the same amount for the identified operating leases. The Company is currently evaluating the new guidance and does not expect the adjustment will be material to the Company, assuming there is not an increase in lease activity. Simplifying the Test for Goodwill Impairment In January 2017, the FASB issued ASU 2017-04 which simplifies the goodwill impairment test by eliminating Step 2 in the determination on whether goodwill should be considered impaired. Instead, an impairment charge should equal the amount by which a reporting unit’s carrying amount exceeds its fair value, not to exceed the amount of goodwill allocated to the reporting unit. The new standard is effective for fiscal years beginning after December 15, 2019, including interim periods within that reporting period. The Company is currently evaluating the new guidance and does not expect it to have an impact on its consolidated financial statements. Targeted Improvements to Accounting for Hedging Activities In August 2017, the FASB issued ASU 2017-12 which improves the financial reporting of hedging relationships to better portray the economic results of an entity’s risk management activities in its financial statements. The standard also makes certain targeted improvements to simplify the application of the hedge accounting guidance. The amendment is effective for fiscal years beginning after December 15, 2018, including interim periods within that reporting period. The Company is currently assessing the impact that adopting this new accounting standard will have on its consolidated financial statements.</t>
  </si>
  <si>
    <t>Note 3 - Revenue</t>
  </si>
  <si>
    <t>Revenue From Contract With Customer [Abstract]</t>
  </si>
  <si>
    <t>Revenue</t>
  </si>
  <si>
    <t xml:space="preserve">(3)
Revenue In accordance with ASC 606, the Company disaggregates its revenue from customers with contracts by revenue streams. The Company’s revenue streams are presented in the following table:
Three Months Ended
March 31, 2018
Single-use products
$
71,901
Multi-use products
62,679
Service revenue
4,550
Total gross sales
$
139,130
Revenue is recognized when control over a product or service is transferred to a customer. Revenue is measured as the amount of consideration expected in exchange for transferring goods or providing services. Sales terms to certain customers include rebates if certain conditions are met. Additionally, sales are generally made with a limited right of return under certain conditions. The Company estimates these rebates and returns at the time of sale based on the terms of agreements with customers and historical experience and estimated orders. The Company recognizes revenue net of these estimated costs which are classified as allowances and rebates. The Company does not disclose the value of unsatisfied performance obligations for contracts with an original expected length of one year or less. The Company does not have any unsatisfied performance obligations for contracts greater than one year. The costs incurred to obtain or fulfill a contract are not material. For variable consideration arrangements where the transaction price fluctuates based on quantity, the most likely estimated quantity is assumed using forecasts provided by the customer. Single-use products In most single use product sales, a quantity is ordered and manufactured according to the customer’s specifications and typically only one performance obligation is included. The Company also manufactures early phase product that can be included in a contract with services. These services are distinct and separated from the product performance obligations and are shown as a service revenue stream. The products are manufactured exclusively for a specific customer and have no alternative use. Under these customer agreements, the Company is entitled to consideration for progress to date that includes an element of profit margin. Revenues related to this product stream are recognized over time utilizing a measure of progress toward satisfaction of the performance obligations. The Company measures progress using an input method which compares the cost of cumulative work in process to date to the most current estimates for the entire performance obligation. The raw materials are excluded from this measurement due to the high value and inclusion in the early stages of the project that would otherwise overstate progress to date. Multi-use products The Company’s multi-use product sales can be sold to multiple customers and have an alternative use. Both the transaction sales price and shipping terms are agreed upon in the contract. For these products, all revenue is recognized at a point in time, generally when title to products and risk of loss is transferred to the customers based upon shipping terms. These arrangements typically include only one performance obligation. Service revenue The service revenue stream represents services provided to a customer that has a drug they wish to attempt to bring through the regulatory approval process. The customer owns the drug details and process. The Company works with its customers to develop, validate and document the production process in order to comply with the regulatory approval process. These custom development projects could have one or more performance obligations with no alternative use. The contracts are structured to ensure the Company is paid for in-process work, including a profit margin. Revenues related to this stream are recognized over time by allocating to each performance obligation the best estimate of the standalone selling price of each service. The Company measures progress using an input method which compares the cost of cumulative work in process to date to the most current estimates for the entire performance obligation. Standalone selling prices are generally based on the prices charged to customers or based on an expected cost-plus margin. Contract balances The timing of revenue recognition, billings and cash collections results in billed trade receivables, contracts assets (unbilled receivables), and contract liabilities (customer advances and deferred revenue). For each reporting period presented, the Company reports contract balances in a net contract asset or liability position on a contract-by-contract basis. Contract assets are recorded when the right to consideration is conditioned on something other than the passage of time. When an entity’s right to consideration is unconditional, the receivable is recorded within Trade Receivables on the balance sheet. Contract liabilities represent advance payments from customers, and deferred revenue. Contract assets will convert to trade receivables or cash and current contract liabilities will convert into revenue within a one-year period. Payment terms can vary by the type and location of the customer and the products or services offered. The term between invoicing and when payment is due is not significant. For certain products or services and customer types, payment prior to satisfaction of a performance obligation can be required, and results in recording a contract liability. The following table details the significant changes in the contract assets during the period:
Contract Assets
Balance as of January 1, 2018
$
51,896
Revenue recognized from performance obligations satisfied
72,031
Transferred to trade receivables
(34,751
)
Currency impact
(186
)
Balance as of March 31, 2018
$
88,990
The Company recognized in revenue $808 in the three months ended March 31, 2018 for which the contract liability was recorded in a prior period. </t>
  </si>
  <si>
    <t>Note 4 - Net Inventories</t>
  </si>
  <si>
    <t>Inventory Disclosure [Abstract]</t>
  </si>
  <si>
    <t>Net Inventories</t>
  </si>
  <si>
    <t>(4)
Net Inventories Inventories are stated at the lower of cost and net realizable value. Cost is determined on a first-in, first-out basis. Net inventories consist of the following:
March 31, 2018
December 31, 2017
Finished goods
$
25,753
$
41,521
Work in process
26,626
47,386
Raw materials
44,850
42,491
Supplies
7,315
7,144
Total
$
104,544
$
138,542</t>
  </si>
  <si>
    <t>Note 5 - Goodwill and Intangible Assets</t>
  </si>
  <si>
    <t>Goodwill And Intangible Assets Disclosure [Abstract]</t>
  </si>
  <si>
    <t>Goodwill and Intangible Assets</t>
  </si>
  <si>
    <t xml:space="preserve">(5)
The change in the carrying amount of goodwill for the three months ended March 31, 2018, is as follows:
Balance as of December 31, 2017
$
43,626
Translation effect
746
Balance as of March 31, 2018
$
44,372
Acquired intangible assets, which are amortized, consist of the following:
As of March 31, 2018
Amortization Period
Gross Carrying Amount
Accumulated Amortization
Net Carrying Amount
Internal-use software
3 - 7 years
$
7,094
$
(2,093
)
$
5,001
Technology-based intangibles
20 years
3,746
(1,499
)
2,247
Customer-related intangibles
10 - 15 years
7,627
(1,433
)
6,194
$
18,467
$
(5,025
)
$
13,442
As of December 31, 2017
Amortization Period
Gross Carrying Amount
Accumulated Amortization
Net Carrying Amount
Internal-use software
3 - 7 years
$
7,074
$
(1,810
)
$
5,264
Technology-based intangibles
20 years
3,646
(1,413
)
2,233
Customer-related intangibles
10 - 15 years
7,608
(1,237
)
6,371
$
18,328
$
(4,460
)
$
13,868
The change in the gross carrying amount is due to the impact of foreign currency translation and additions. Amortization expense was $513 and $398 for the three months ended March 31, 2018 and 2017, respectively. Amortization expense related to intangible assets is expected to be approximately $2,053 for 2018 and 2019, $2,036 for 2020, $2,031 for 2021, and $1,606 for 2022. </t>
  </si>
  <si>
    <t>Note 6 - Income Taxes</t>
  </si>
  <si>
    <t>Income Tax Disclosure [Abstract]</t>
  </si>
  <si>
    <t>Income Taxes</t>
  </si>
  <si>
    <t xml:space="preserve">(6)
Income tax expense from continuing operations for the three months ended March 31, 2018 and 2017 was $5,786 and $5,812, respectively. The effective tax rate for the three months ended March 31, 2018 and 2017 was 19.3% and 21.6%, respectively. Excluding the favorable effects of TCJA, the effective tax rate would have been approximately 30.3% for the three months ended March 31, 2018. Excluding the favorable impact of immediately recognizing certain effects of share-based compensation, the effective tax rate would have been 31.4% for the three months ended March 31, 2017. Under SAB No. 118, the Company’s evaluation of the TCJA toll charge on accumulated foreign earnings is not complete and the taxes payable of $2,105 recorded at December 31, 2017 is provisional. The Company has not obtained, prepared and analyzed the information necessary to finalize its computations and accounting for the toll charge. In future periods within the one year measurement period, the Company will disclose when the accounting for the income tax effects of TCJA has been completed. Cambrex is including tax on global intangible low-taxed income (“GILTI”) as a component of current tax expense in its estimated annual effective tax rate. The Company is considering whether to elect an accounting policy to treat GILTI inclusions as a period cost in each year incurred, or to recognize deferred taxes for expected future GILTI inclusions, therefore this accounting policy election is incomplete under SAB No. 118. </t>
  </si>
  <si>
    <t>Note 7 - Derivatives</t>
  </si>
  <si>
    <t>Derivative Instruments And Hedging Activities Disclosure [Abstract]</t>
  </si>
  <si>
    <t>Derivatives</t>
  </si>
  <si>
    <t>(7)
Derivatives The Company operates internationally and is exposed to fluctuations in foreign exchange rates and interest rates in the normal course of business. The Company, from time to time, uses derivatives to reduce exposure to market risks resulting from fluctuations in interest rates and foreign exchange rates. All financial instruments involve market and credit risks. The Company is exposed to credit losses in the event of non-performance by the counterparties to the contracts. While there can be no assurance, the Company does not anticipate non-performance by these counterparties. Foreign Currency Forward Contracts The Company periodically enters into foreign currency forward contracts to protect against currency fluctuations of forecasted cash flows and existing balance sheet exposures at its foreign operations, as deemed appropriate. The Company may or may not elect to designate certain forward contracts for hedge accounting treatment. For derivatives that are not designated for hedge accounting treatment, changes in the fair value are immediately recognized in earnings. This treatment has the potential to increase volatility of the Company’s earnings. None of the foreign currency forward contracts entered into during the three months ended March 31, 2018 and 2017 were designated for hedge accounting treatment. The notional amounts of the Company’s outstanding foreign exchange forward contracts were $52,421 and $32,781 at March 31, 2018 and December 31, 2017, respectively. The Company does not hold or purchase any foreign currency forward contracts for trading or speculative purposes and no contractual term is greater than twelve months. The fair value of the Company’s foreign exchange forward contracts outstanding was a gain of $361 and $83 at March 31, 2018 and December 31, 2017, respectively. Losses are recorded in “Accrued expenses and other current liabilities” and gains are recorded in “Prepaid expenses and other current assets” on the balance sheet and “Other revenues, net” on the income statement.</t>
  </si>
  <si>
    <t>Note 8 - Fair Value Measurements</t>
  </si>
  <si>
    <t>Fair Value Disclosures [Abstract]</t>
  </si>
  <si>
    <t>Fair Value Disclosures</t>
  </si>
  <si>
    <t>(8)
Fair Value Measurements U.S. GAAP establish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March 31, 2018 and December 31, 2017:
Fair Value - Level 2
March 31, 2018
December 31, 2017
Foreign currency forwards, assets
$
361
$
83
The Company’s foreign currency forward contracts are measured at fair value using observable market inputs such as forward rates, the Company’s credit risk and its counterparties’ credit risks. Based on the Company’s continued ability to enter into forward contracts, the Company considers the markets for its fair value instruments to be active. The Company’s financial instruments also include cash and cash equivalents, accounts receivables and accounts payables. The carrying amount of these instruments approximates fair value because of their short-term nature.</t>
  </si>
  <si>
    <t>Note 9 - Accumulated Other Comprehensive Income/(Loss)</t>
  </si>
  <si>
    <t>Accumulated Other Comprehensive Income Loss Net Of Tax [Abstract]</t>
  </si>
  <si>
    <t>Accumulated Other Comprehensive Income/(Loss)</t>
  </si>
  <si>
    <t xml:space="preserve">(9)
Accumulated Other Comprehensive Income/(Loss) The following tables provide the changes in AOCI by component (pension, net of tax) for the three months ended March 31, 2018 and 2017:
Foreign Currency Translation Adjustments
Pension Plans
Total
Balance as of December 31, 2017
$
(12,040
)
$
(30,188
)
$
(42,228
)
Other comprehensive income before reclassifications
2,929
-
2,929
Amounts reclassified from accumulated other comprehensive loss
-
295
295
Net current-period other comprehensive income
2,929
295
3,224
Balance as of March 31, 2018
$
(9,111
)
$
(29,893
)
$
(39,004
)
Foreign Currency Translation Adjustments
Pension Plans
Total
Balance as of December 31, 2016
$
(34,290
)
$
(31,230
)
$
(65,520
)
Other comprehensive income before reclassifications
2,468
-
2,468
Amounts reclassified from accumulated other comprehensive loss
-
244
244
Net current-period other comprehensive income
2,468
244
2,712
Balance as of March 31, 2017
$
(31,822
)
$
(30,986
)
$
(62,808
) The following table provides the reclassifications from AOCI by component for the three months ended March 31, 2018 and 2017:
Details about AOCI Components
Three Months Ended March 31, 2018
Three Months Ended March 31, 2017
Amortization of defined benefit pension items:
Actuarial losses
$
(404
)
$
(346
)
Prior service costs
1
(13
)
Total before tax
(403
)
(359
)
Tax benefit
108
115
Net of tax
$
(295
)
$
(244
)
Total reclassification for the period
$
(295
)
$
(244
) The Company recognizes all components of net periodic benefit cost except service costs in “Other expenses, net” in its income statement. Service costs are recognized in “Selling, general and administrative expenses” and “Cost of goods sold” in its income statement depending on the functional area of the underlying employees included in the plan. </t>
  </si>
  <si>
    <t>Note 10 - Stock Based Compensation</t>
  </si>
  <si>
    <t>Disclosure Of Compensation Related Costs Sharebased Payments [Abstract]</t>
  </si>
  <si>
    <t>Stock Based Compensation</t>
  </si>
  <si>
    <t>(10)
Stock Based Compensation The Company recognizes compensation costs for stock options awarded to employees based on their grant-date fair value. The value of each stock option is estimated on the date of grant using the Black-Scholes option-pricing model. No stock options were granted during the three months ended March 31, 2018. The weighted-average fair value per share for the stock options granted to employees during the three months ended March 31, 2017 was $21.02. For the three months ended March 31, 2018 and 2017, the Company recorded $1,039 and $998, respectively, in “Selling, general and administrative expenses” for stock options. As of March 31, 2018, the total compensation cost related to unvested stock options not yet recognized was $9,373. The cost will be amortized on a straight-line basis over the remaining weighted-average vesting period of 2.5 years. The following table is a summary of the Company’s stock options:
Options
Number of Shares
Weighted Average Exercise Price
Outstanding at December 31, 2017
1,484,914
$
32.53
Exercised
(112,669
)
24.16
Forfeited or expired
(5,311
)
36.94
Outstanding at March 31, 2018
1,366,934
33.20
Exercisable at March 31, 2018
636,486
$
25.41
The aggregate intrinsic values for all stock options exercised for the three months ended March 31, 2018 and 2017 were $3,274 and $2,587, respectively. The aggregate intrinsic values for all stock options outstanding and exercisable as of March 31, 2018 were $26,314 and $17,266, respectively. The following table is a summary of the Company’s unvested stock options, restricted stock and performance shares for which the requisite service period has not been rendered but that are expected to vest on the achievement of a performance condition:
Unvested Stock Options
Unvested Restricted Stock
Unvested Performance Shares
Number of Shares
Weighted- Average Grant-Date Fair Value
Number of Shares
Weighted- Average Grant-Date Fair Value
Number of Shares
Weighted- Average Grant-Date Fair Value
Unvested at December 31, 2017
757,269
$
15.20
265
$
44.23
276,250
$
42.08
Vested during period
(21,510
)
13.99
-
-
-
-
Forfeited
(5,311
)
13.90
-
-
(17,250
)
40.65
Unvested at March 31, 2018
730,448
$
15.25
265
$
44.23
259,000
$
42.17
For all periods presented, the expense recorded for restricted stock awards, and unvested restricted stock expense not yet recognized, were immaterial. The Company granted equity-settled performance shares (“PS”) to certain executives. PS awards provide the recipient the right to receive a certain number of shares of the Company’s common stock in the future, which depends on the Company’s level of achievement of net revenue and EBITDA growth as compared to the net revenue and EBITDA growth of the members of a specified peer group of companies over a three year period. For the three months ended March 31, 2018 and 2017, the Company recorded $605 and $783, respectively, in “Selling, general and administrative expenses” related to these PS awards. As of March 31, 2018, total compensation cost related to unvested performance shares not yet recognized was $4,926. The cost will be amortized on a straight-line basis over the remaining weighted-average vesting period of 1.3 years.</t>
  </si>
  <si>
    <t>Note 11 - Retirement Plans</t>
  </si>
  <si>
    <t>Compensation And Retirement Disclosure [Abstract]</t>
  </si>
  <si>
    <t>Retirement Plans</t>
  </si>
  <si>
    <t>(11)
Retirement Plans Domestic Pension Plan The components of net periodic benefit cost for the Company’s domestic pension plan (which was frozen in 2007) for the three months ended March 31, 2018 and 2017 were as follows:
Three Months Ended March 31,
2018
2017
Components of net periodic (benefit)/cost
Interest cost
$
510
$
554
Expected return on plan assets
(792
)
(677
)
Recognized actuarial loss
179
200
Net periodic (benefit)/cost
$
(103
)
$
77
The Company’s Supplemental Executive Retirement Plan (which was frozen in 2007) is non-qualified and unfunded. The final lump sum payment was made in early 2018. Net periodic benefit cost for the three months ended March 31, 2018 and 2017 were $121 and $77, respectively. International Pension Plan The components of net periodic benefit cost for the Company’s international pension plan for the three months ended March 31, 2018 and 2017 were as follows:
Three Months Ended March 31,
2018
2017
Components of net periodic benefit cost
Service cost
$
270
$
225
Interest cost
194
175
Recognized actuarial loss
103
86
Amortization of prior service benefit
(1
)
(1
)
Net periodic benefit cost
$
566
$
485
As a result of the adoption of ASU 2017-07, the Company recorded $311 to “Other expenses, net” for the three months ended March 31, 2018, which formerly would have been recorded as “Selling, general and administrative expenses” or “Cost of goods sold.” To conform to the current year presentation, the Company reclassified $363 from “Selling, general and administrative expenses” and $50 from “Cost of goods sold” to “Other expenses, net” for the three months ended March 31, 2017.</t>
  </si>
  <si>
    <t>Note 12 - Contingencies</t>
  </si>
  <si>
    <t>Commitments And Contingencies Disclosure [Abstract]</t>
  </si>
  <si>
    <t>Contingencies</t>
  </si>
  <si>
    <t>(12)
Contingencies The Company is subject to various investigations, claims and legal proceedings covering a wide range of matters that arise in the ordinary course of its business activities. The Company continually assesses known facts and circumstances as they pertain to applicable legal and environmental matters and evaluates the need for reserves and disclosures as deemed necessary based on these facts and circumstances. These matters, either individually or in the aggregate, could result in actual costs that are significantly higher than the Company’s current assessment and could have a material adverse effect on the Company's operating results and cash flows in future reporting periods. Based upon past experience, the Company believes that payments significantly in excess of current reserves, if required, would be made over an extended number of years. Environmental In connection with laws and regulations pertaining to the protection of the environment, the Company and its subsidiaries are a party to several environmental proceedings and remediation activities and along with other companies, have been named a potentially responsible party (“PRP”) for certain waste disposal sites ("Superfund sites"). All of the liabilities currently recorded on the Company’s balance sheet for environmental proceedings are associated with discontinued operations. The Company had insurance policies in place at certain of the discontinued operations for certain years that the Company believes should cover some portion of the recorded liabilities or potential future liabilities and the Company expects the net cash impact related to the contingencies described below to be reduced by the applicable income tax rate. It is the Company’s policy to record appropriate liabilities for environmental matters where remedial efforts are probable and the costs can be reasonably estimated. Such liabilities are based on the Company’s estimate of the undiscounted future costs required to complete the remedial work. Each of these matters is subject to various uncertainties, and it is possible that some of these matters will be decided against the Company. The resolution of such matters often spans several years and frequently involves regulatory oversight or adjudication. Additionally, many remediation requirements are fluid and are likely to be affected by future technological, site and regulatory developments. It is not possible at this time for the Company to determine fully the effect of all asserted and unasserted claims on its consolidated financial condition, results of operations or liquidity; however, to the extent possible, where asserted and unasserted claims can be estimated and where such claims are considered probable, the Company would record a liability. Consequently, the ultimate liability with respect to such matters, as well as the timing of cash disbursements, is uncertain. In matters where the Company is able to reasonably estimate the probable and estimable costs associated with environmental proceedings, the Company accrues for the estimated costs associated with the study and remediation of applicable sites. At March 31, 2018, these reserves were $17,377, of which $16,758 is included in “Other non-current liabilities” on the Company’s balance sheet. At December 31, 2017, the reserves were $17,511, of which $16,976 is included in “Other non-current liabilities” on the Company’s balance sheet. The increase in the reserves includes adjustments to reserves of $237, partially offset by payments of $371. The reserves are adjusted periodically as remediation efforts progress or as additional technical, regulatory or legal information becomes available. Given the uncertainties regarding the outcome of investigative and study activities, the status of laws, regulations, enforcement, policies, the impact of other PRPs, technology and information related to individual sites, the Company does not believe it is possible to currently develop an estimate of the range of reasonably possible environmental loss in excess of its reserves. Bayonne As a result of the sale of a Bayonne, New Jersey facility, the Company became obligated to investigate site conditions and conduct required remediation under the New Jersey Industrial Site Recovery Act. The Company completed an investigation and sampling plan at the property pursuant to the New Jersey Department of Environmental Protection’s (“NJDEP”) private oversight program. The results will be used to develop a proposed remedial plan for the site, an outline of which was presented to the new property owner in December 2017. Among other things, the remedial plan is anticipated to address removal of certain impacted soils and implementation of engineering controls and deed restrictions. Once prepared, the remedial plan will set forth further details of any cleanup. Estimates of the Company’s future liability for remediation costs have been revised accordingly. As of March 31, 2018, the Company’s reserve was $678. Clifton and Carlstadt The Company has implemented a sampling and pilot program in Clifton and Carlstadt, New Jersey pursuant to the NJDEP private oversight program. The results of the sampling and pilot program to date have been used to develop an estimate of the Company's future liability for remediation costs, and the Company continues to move forward with the projects at each site in accordance with the established schedules and work plans. As of March 31, 2018, the Company’s reserve was $1,873. Berry’s Creek The Company received a notice from the United States Environmental Protection Agency (“USEPA”) that two subsidiaries of the Company are considered PRPs at the Berry’s Creek Study Area in New Jersey. These subsidiaries are among many other PRPs that were listed in the notice. Pursuant to the notice, the PRPs have been asked to perform a remedial investigation (“RI”) and feasibility study (“FS”) of the Berry’s Creek site. The Company has joined the group of PRPs and entered into an Administrative Settlement Agreement (“Agreement”) and Order on Consent with the USEPA agreeing to jointly conduct or fund an appropriate remedial investigation and feasibility study of the Berry’s Creek site with the other PRPs in the Agreement. The PRPs have engaged consultants to perform the work specified in the Agreement and develop a method to allocate related costs among the PRPs. In June 2016, the PRPs received a request from USEPA to amend the RI/FS Work Plan to accommodate a phased, iterative approach to the Berry’s Creek remediation. USEPA requested an initial Phase I remedy that focuses on a portion of the site, namely, sediments in Upper and Middle Berry’s Creek and the marsh in Upper Peach Island Creek. Any subsequent remedial action will occur after the implementation and performance monitoring of this Phase I remedy and the extent of future action is expected to be at least partially determined by the outcome of this initial phase. In April 2017, USEPA approved the requested addendum to the RI/FS Work Plan, which included the description of the phased and adaptive management approach to the Berry’s Creek remedy. The scope of remedial activities in the initial Phase I remedy is currently being developed and based upon preliminary cost estimates, the Company’s reserve was $9,728 as of March 31, 2018. The estimated costs for the initial Phase I remedy may be further developed and the Company’s accrual may change based upon the final remedy selected and revisions to cost estimates. At this time it is not known when the costs for the complete remediation plan will be estimable, and as such, no accrual beyond the initial Phase I remedy has been recorded. The Company’s share has been preliminarily estimated by the PRP group at 2.4%. While the Company will defend its position that its share should be reduced from the current level, its share could be increased or decreased depending on the outcome of the final allocation process that will take place in future periods. While any resolution of this matter is not expected to materially impact the Company’s operations or financial position, it could be material to the financial statements in the period recorded. In July 2014, the Company received a notice from the U.S. Department of the Interior, U.S. Fish &amp; Wildlife Service, regarding the Company’s potential liability for natural resource damages at the Berry’s Creek site and inviting the Company to participate in a cooperative assessment of natural resource damages. Most members of the Berry’s Creek PRP group received such notice letters, and the PRP Group coordinated a joint response, which was to decline participation in a cooperative assessment at this time, given existing investigation work at the site. The cost of any future assessment and the ultimate scope of natural resource damage liability are not yet known. Maybrook Site A subsidiary of Cambrex is named a PRP of a site in Hamptonburgh, New York by the USEPA in connection with the discharge, under appropriate permits, of wastewater at that site prior to Cambrex's acquisition in 1986. The PRPs implemented soil remediation which was completed in 2012 pending approval by the USEPA. The PRPs will continue implementing the ground water remediation at the site. USEPA has advised that the site will be subject to its 5-year review process in or about June 2018. It is unclear if such review, together with an agreed proposed modification to the USEPA Consent Decree, will result in any additional site work. As of March 31, 2018, the Company’s reserve was $329, to cover long-term ground water monitoring and related costs. Harriman Site Subsidiaries of Cambrex and Pfizer are named as responsible parties for the Company’s former Harriman, New York production facility by the New York State Department of Environmental Conservation (“NYSDEC”). A final Record of Decision (“ROD”) describing the Harriman site remediation responsibilities for Pfizer and the Company was issued in 1997 (the “1997 ROD”) and incorporated into a federal court Consent Decree in 1998 (the “Consent Decree”). In December 2013, the Company, Pfizer and the NYSDEC entered into a federal court stipulation, which the court subsequently endorsed as a court order, resolving certain disputes with the NYSDEC about the scope of the obligations under the Consent Decree and the 1997 ROD, and requiring the Company and Pfizer to carry out an environmental investigation and study of certain areas of the Harriman Site. Site clean-up work under the 1997 ROD, the Consent Decree and the 2013 stipulation is ongoing and is being jointly performed by Pfizer and the Company, with NYSDEC oversight. Since 2014, Pfizer and the Company have performed supplemental remedial investigation measures requested by the NYSDEC, and the findings have been submitted to NYSDEC in various reports, including a study evaluating the feasibility of certain remedial alternatives in August 2016. By letter dated January 5, 2017, NYSDEC disapproved such feasibility study report and requested certain revisions to the report. The Company and Pfizer engaged in further discussions with NYSDEC and have agreed to submit a revised version of the August 2016 feasibility study to address certain of NYSDEC’s requests. In September 2017, the NYSDEC requested that Pfizer, the Company and the current owner of the Harriman Site, ELT Harriman LLC (“ELT”), conduct an investigation of additional constituents not addressed under the 1997 ROD based on the detection of those constituents at the Harriman Site and other properties in the area. The parties have requested more information from the State of New York to evaluate the request, while also responding to NYSDEC that no further investigation was warranted. As it is too soon to determine whether the NYSDEC’s requests or the reports and remedial plans, when finalized, will result in any significant changes to the Company’s responsibilities, no change to the reserve has been made. ELT is conducting other investigation and remediation activities under a separate NYSDEC directive. No final remedy for the site has been determined, which will follow further discussions with the NYSDEC. The Company estimates the range for its share of the liability at the site to be between $2,000 and $7,000. As of March 31, 2018, the Company’s reserve was $3,365. At this time, the Company is unable to provide an estimate of the ultimate investigative and remedial costs to the Company for any final remedy selected by the NYSDEC. The Company intends to enforce all of its contractual rights to recover costs and for indemnification under a 2007 settlement agreement, and has filed such claims in an arbitration proceeding against ELT and the immediately preceding owner, Vertellus Specialties Holdings (“Vertellus”). ELT has filed counterclaims, and has threatened to file additional counterclaims, for contractual indemnification and for breach of the settlement agreement against the Company. Currently, the arbitration proceeding is stayed indefinitely. In May 2016, some but not all of the Vertellus entities who are parties to the Company’s 2007 settlement agreement filed for restructuring under Chapter 11 of the U.S. Bankruptcy Code in the United States Bankruptcy Court for the District of Delaware. The Company has filed several claims as creditors in the bankruptcy proceeding and will continue to monitor the bankruptcy proceeding. Scientific Chemical Processing (“SCP”) Superfund Site A subsidiary of Cambrex was named a PRP of the SCP Superfund site, located in Carlstadt, New Jersey, along with approximately 130 other PRPs. The site is a former waste processing facility that accepted various waste for recovery and disposal including processing wastewater from this subsidiary. The PRPs are in the process of implementing a final remedy at the site. The SCP Superfund site has also been identified as a PRP in the Berry’s Creek Superfund site (see previous discussion). While the Company continues to dispute the methodology used by the PRP group to arrive at its interim allocation for cash contributions, the Company has paid the funding requests. A final allocation of SCP Site costs (excluding Berry’s Creek costs) is expected to be finalized in 2018. As of March 31, 2018, the Company’s reserve was $747, of which approximately $478 is expected to be covered by insurance. Newark Bay Complex The USEPA and a private party group are evaluating remediation plans for the Passaic River, Newark Bay, Hackensack River, Arthur Kill, Kill Van Kull and adjacent waters (the “Newark Bay Complex”). Although the Company is not involved in the USEPA action, it continues to monitor developments related to the site due to its past involvement in a previously settled state action relating to the Newark Bay Complex. The USEPA has finalized its decision on a cleanup plan for 8.3 miles of the lower Passaic River, and has estimated the cost of this plan at $1.38 billion. Due to the uncertainty of the future scope and timing of any possible claims against the Company, no liability has been recorded. The Company is involved in other related and unrelated environmental matters where the range of liability is not reasonably estimable at this time and it is not foreseeable when information will become available to provide a basis for adjusting or recording a reserve, should a reserve ultimately be required. Litigation and Other Matters Lorazepam and Clorazepate In 1998, the Company and a subsidiary were named as defendants along with Mylan Laboratories, Inc. (“Mylan”) and Gyma Laboratories, Inc. (“Gyma”) in a proceeding instituted by the Federal Trade Commission in the United States District Court for the District of Columbia (the “District Court”). Suits were also commenced by several State Attorneys General and class action complaints by private plaintiffs in various state courts. The suits alleged violations of the Federal Trade Commission Act arising from exclusive license agreements between the Company and Mylan covering two APIs (Lorazepam and Clorazepate). All cases have been resolved except for one brought by four health care insurers. In the remaining case, the District Court entered judgment after trial in 2008 against Mylan, Gyma and Cambrex. The judgment was appealed to the United States Court of Appeals for the District of Columbia Circuit (the “D.C. Circuit”) in 2011, resulting in a remand to the District Court. On remand, the District Court dismissed certain self-funded customer plaintiffs due to their failure to satisfy the requirements of federal jurisdiction. Subsequently, the District Court entered an order remitting certain damages. Without fees, costs, or post-judgment interest, the current judgment against Mylan, Gyma, and Cambrex is $67,260. Mylan, Gyma, and Cambrex have once again appealed to the D.C. Circuit and the appeal is currently pending. In 2003, Cambrex paid $12,415 to Mylan in exchange for a release and full indemnity against future costs or liabilities in related litigation brought by the purchasers of Lorazepam and Clorazepate, as well as potential future claims related to the ongoing matter. In the event of a final settlement or final judgment, Cambrex expects any payment required by the Company to be made by Mylan under the indemnity described above.</t>
  </si>
  <si>
    <t>Note 13 - Discontinued Operations</t>
  </si>
  <si>
    <t>Discontinued Operations And Disposal Groups [Abstract]</t>
  </si>
  <si>
    <t>Discontinued Operations</t>
  </si>
  <si>
    <t>(13) Discontinued Operations For all periods presented, financial results for discontinued operations relate to environmental investigation and remediation expenses for divested sites. The following table is a reconciliation of the pre-tax loss on discontinued operations to the net loss on discontinued operations, as presented on the income statement:
Three Months Ended March 31,
2018
2017
Loss from discontinued operations
$
(237
)
$
(1,923
)
Income tax benefit
46
673
Loss from discontinued operations, net of tax
$
(191
)
$
(1,250
) As of March 31, 2018 and December 31, 2017, liabilities recorded on the Company’s balance sheet related to discontinued operations were $17,377 and $17,511, respectively. At this time, the Company cannot reasonably estimate the period of time during which the involvement is expected to continue. Net cash used in discontinued operations for the three months ended March 31, 2018 and 2017 were $292 and $511, respectively. Refer to Note 12 to the Company’s consolidated financial statements for further disclosures on the Company’s environmental contingencies.</t>
  </si>
  <si>
    <t>Note 2 - Impact of Recently Issued Accounting Pronouncements (Tables)</t>
  </si>
  <si>
    <t>Accounting Standards Updated 2014-09 [Member]</t>
  </si>
  <si>
    <t>Schedule of Adoption of New Revenue Standard Impacted the Consolidated Financial Statements</t>
  </si>
  <si>
    <t>The adoption of the new revenue standard impacted the consolidated financial statements as follows: Income Statement
For the Three Months Ended March 31, 2018
As Reported
Effect of Change Higher/(Lower)
Amount Without Adoption of ASC 606
Gross sales
$
139,130
$
37,280
$
101,850
Net revenue
141,097
37,280
103,817
Cost of goods sold
90,242
20,699
69,543
Gross profit
50,855
16,581
34,274
Operating profit
30,381
16,581
13,800
Provision for income taxes
5,786
3,171
2,615
Income from continuing operations
24,249
13,410
10,839
Net income
24,058
13,410
10,648
Diluted earnings per share from continuing operations
0.72
0.40
0.32
Balance Sheet
March 31, 2018
As Reported
Effect of Change Higher/(Lower)
Balances Without Adoption of ASC 606
Current Assets
Trade receivables
$
55,166
$
-
$
55,166
Contract assets
88,990
88,990
-
Inventory
104,544
(51,886
)
156,430
Current Liabilities
Contract liabilities, current
6,721
-
6,721
Taxes payable
8,162
7,819
343
Stockholders' Equity
Retained earnings
470,103
29,629
440,474</t>
  </si>
  <si>
    <t>Note 3 - Revenue (Tables)</t>
  </si>
  <si>
    <t>Schedule of Disaggregation of Revenue</t>
  </si>
  <si>
    <t>The Company’s revenue streams are presented in the following table:
Three Months Ended
March 31, 2018
Single-use products
$
71,901
Multi-use products
62,679
Service revenue
4,550
Total gross sales
$
139,130</t>
  </si>
  <si>
    <t>Schedule of Changes in the Contract Assets</t>
  </si>
  <si>
    <t>The following table details the significant changes in the contract assets during the period:
Contract Assets
Balance as of January 1, 2018
$
51,896
Revenue recognized from performance obligations satisfied
72,031
Transferred to trade receivables
(34,751
)
Currency impact
(186
)
Balance as of March 31, 2018
$
88,990</t>
  </si>
  <si>
    <t>Note 4 - Net Inventories (Tables)</t>
  </si>
  <si>
    <t>Schedule of Inventory, Current</t>
  </si>
  <si>
    <t>Net inventories consist of the following:
March 31, 2018
December 31, 2017
Finished goods
$
25,753
$
41,521
Work in process
26,626
47,386
Raw materials
44,850
42,491
Supplies
7,315
7,144
Total
$
104,544
$
138,542</t>
  </si>
  <si>
    <t>Note 5 - Goodwill and Intangible Assets (Tables)</t>
  </si>
  <si>
    <t>Schedule of Goodwill</t>
  </si>
  <si>
    <t>The change in the carrying amount of goodwill for the three months ended March 31, 2018, is as follows:
Balance as of December 31, 2017
$
43,626
Translation effect
746
Balance as of March 31, 2018
$
44,372</t>
  </si>
  <si>
    <t>Schedule of Finite-Lived Intangible Assets</t>
  </si>
  <si>
    <t>Acquired intangible assets, which are amortized, consist of the following:
As of March 31, 2018
Amortization Period
Gross Carrying Amount
Accumulated Amortization
Net Carrying Amount
Internal-use software
3 - 7 years
$
7,094
$
(2,093
)
$
5,001
Technology-based intangibles
20 years
3,746
(1,499
)
2,247
Customer-related intangibles
10 - 15 years
7,627
(1,433
)
6,194
$
18,467
$
(5,025
)
$
13,442
As of December 31, 2017
Amortization Period
Gross Carrying Amount
Accumulated Amortization
Net Carrying Amount
Internal-use software
3 - 7 years
$
7,074
$
(1,810
)
$
5,264
Technology-based intangibles
20 years
3,646
(1,413
)
2,233
Customer-related intangibles
10 - 15 years
7,608
(1,237
)
6,371
$
18,328
$
(4,460
)
$
13,868</t>
  </si>
  <si>
    <t>Note 8 - Fair Value Measurements (Tables)</t>
  </si>
  <si>
    <t>Schedule of Fair Value, Assets and Liabilities Measured on Recurring Basis</t>
  </si>
  <si>
    <t>The following table provides the assets and liabilities carried at fair value, measured on a recurring basis, as of March 31, 2018 and December 31, 2017:
Fair Value - Level 2
March 31, 2018
December 31, 2017
Foreign currency forwards, assets
$
361
$
83</t>
  </si>
  <si>
    <t>Note 9 - Accumulated Other Comprehensive Loss (Tables)</t>
  </si>
  <si>
    <t>Schedule of Accumulated Other Comprehensive Income (Loss)</t>
  </si>
  <si>
    <t xml:space="preserve">The following tables provide the changes in AOCI by component (pension, net of tax) for the three months ended March 31, 2018 and 2017:
Foreign Currency Translation Adjustments
Pension Plans
Total
Balance as of December 31, 2017
$
(12,040
)
$
(30,188
)
$
(42,228
)
Other comprehensive income before reclassifications
2,929
-
2,929
Amounts reclassified from accumulated other comprehensive loss
-
295
295
Net current-period other comprehensive income
2,929
295
3,224
Balance as of March 31, 2018
$
(9,111
)
$
(29,893
)
$
(39,004
)
Foreign Currency Translation Adjustments
Pension Plans
Total
Balance as of December 31, 2016
$
(34,290
)
$
(31,230
)
$
(65,520
)
Other comprehensive income before reclassifications
2,468
-
2,468
Amounts reclassified from accumulated other comprehensive loss
-
244
244
Net current-period other comprehensive income
2,468
244
2,712
Balance as of March 31, 2017
$
(31,822
)
$
(30,986
)
$
(62,808
) </t>
  </si>
  <si>
    <t>Reclassification out of Accumulated Other Comprehensive Income</t>
  </si>
  <si>
    <t xml:space="preserve">The following table provides the reclassifications from AOCI by component for the three months ended March 31, 2018 and 2017:
Details about AOCI Components
Three Months Ended March 31, 2018
Three Months Ended March 31, 2017
Amortization of defined benefit pension items:
Actuarial losses
$
(404
)
$
(346
)
Prior service costs
1
(13
)
Total before tax
(403
)
(359
)
Tax benefit
108
115
Net of tax
$
(295
)
$
(244
)
Total reclassification for the period
$
(295
)
$
(244
) </t>
  </si>
  <si>
    <t>Note 10 - Stock Based Compensation (Tables)</t>
  </si>
  <si>
    <t>Summary of Stock Options Activity</t>
  </si>
  <si>
    <t>The following table is a summary of the Company’s stock options:
Options
Number of Shares
Weighted Average Exercise Price
Outstanding at December 31, 2017
1,484,914
$
32.53
Exercised
(112,669
)
24.16
Forfeited or expired
(5,311
)
36.94
Outstanding at March 31, 2018
1,366,934
33.20
Exercisable at March 31, 2018
636,486
$
25.41</t>
  </si>
  <si>
    <t>Summary of Unvested Stock Options, Restricted Stock and Performance Shares</t>
  </si>
  <si>
    <t>The following table is a summary of the Company’s unvested stock options, restricted stock and performance shares for which the requisite service period has not been rendered but that are expected to vest on the achievement of a performance condition:
Unvested Stock Options
Unvested Restricted Stock
Unvested Performance Shares
Number of Shares
Weighted- Average Grant-Date Fair Value
Number of Shares
Weighted- Average Grant-Date Fair Value
Number of Shares
Weighted- Average Grant-Date Fair Value
Unvested at December 31, 2017
757,269
$
15.20
265
$
44.23
276,250
$
42.08
Vested during period
(21,510
)
13.99
-
-
-
-
Forfeited
(5,311
)
13.90
-
-
(17,250
)
40.65
Unvested at March 31, 2018
730,448
$
15.25
265
$
44.23
259,000
$
42.17</t>
  </si>
  <si>
    <t>Note 11 - Retirement Plans (Tables)</t>
  </si>
  <si>
    <t>Schedule of Net Benefit Costs</t>
  </si>
  <si>
    <t>The components of net periodic benefit cost for the Company’s domestic pension plan (which was frozen in 2007) for the three months ended March 31, 2018 and 2017 were as follows:
Three Months Ended March 31,
2018
2017
Components of net periodic (benefit)/cost
Interest cost
$
510
$
554
Expected return on plan assets
(792
)
(677
)
Recognized actuarial loss
179
200
Net periodic (benefit)/cost
$
(103
)
$
77
The components of net periodic benefit cost for the Company’s international pension plan for the three months ended March 31, 2018 and 2017 were as follows:
Three Months Ended March 31,
2018
2017
Components of net periodic benefit cost
Service cost
$
270
$
225
Interest cost
194
175
Recognized actuarial loss
103
86
Amortization of prior service benefit
(1
)
(1
)
Net periodic benefit cost
$
566
$
485</t>
  </si>
  <si>
    <t>Note 13 - Discontinued Operations (Tables)</t>
  </si>
  <si>
    <t>Disposal Groups, Including Discontinued Operations</t>
  </si>
  <si>
    <t xml:space="preserve">The following table is a reconciliation of the pre-tax loss on discontinued operations to the net loss on discontinued operations, as presented on the income statement:
Three Months Ended March 31,
2018
2017
Loss from discontinued operations
$
(237
)
$
(1,923
)
Income tax benefit
46
673
Loss from discontinued operations, net of tax
$
(191
)
$
(1,250
) </t>
  </si>
  <si>
    <t>Note 2 - Impact of Recently Issued Accounting Pronouncements (Details Textual) - USD ($) $ in Thousands</t>
  </si>
  <si>
    <t>Jan. 01, 2018</t>
  </si>
  <si>
    <t>New Accounting Pronouncements Or Change In Accounting Principle [Line Items]</t>
  </si>
  <si>
    <t>Tax Expense</t>
  </si>
  <si>
    <t>Accounting Standards Updated 2014-09 [Member] | Difference between Revenue Guidance in Effect before and after Topic 606 [Member]</t>
  </si>
  <si>
    <t>Accounting Standards Update 2017-07 [Member] | Other Expenses, Net [Member]</t>
  </si>
  <si>
    <t>Defined benefit plan, other costs</t>
  </si>
  <si>
    <t>Accounting Standards Update 2017-07 [Member] | Restatement Adjustment [Member] | Selling, General and Administrative Expenses [Member]</t>
  </si>
  <si>
    <t>Accounting Standards Update 2017-07 [Member] | Restatement Adjustment [Member] | Cost of Goods Sold [Member]</t>
  </si>
  <si>
    <t>Note 2 - Schedule of Adoption of New Revenue Standard Impacted the Consolidated Financial Statements - Income Statement (Details) - USD ($) $ / shares in Units, $ in Thousands</t>
  </si>
  <si>
    <t>Revenue Initial Application Period Cumulative Effect Transition [Line Items]</t>
  </si>
  <si>
    <t>Accounting Standards Updated 2014-09 [Member] | Effect of Change Higher/(Lower) [Member]</t>
  </si>
  <si>
    <t>Accounting Standards Updated 2014-09 [Member] | Amount Without Adoption of ASC 606 [Member]</t>
  </si>
  <si>
    <t>Note 2 - Schedule of Adoption of New Revenue Standard Impacted the Consolidated Financial Statements - Balance Sheet (Details) - USD ($) $ in Thousands</t>
  </si>
  <si>
    <t>Note 3 - Revenue - Schedule of Disaggregation of Revenue (Details) - USD ($) $ in Thousands</t>
  </si>
  <si>
    <t>Disaggregation Of Revenue [Line Items]</t>
  </si>
  <si>
    <t>Single-Use Products [Member]</t>
  </si>
  <si>
    <t>Multi-Use Products [Member]</t>
  </si>
  <si>
    <t>Service Revenue [Member]</t>
  </si>
  <si>
    <t>Note 3 - Revenue - Schedule of Changes in the Contract Assets (Details) $ in Thousands</t>
  </si>
  <si>
    <t>Mar. 31, 2018USD ($)</t>
  </si>
  <si>
    <t>Contract With Customer Asset And Liability [Abstract]</t>
  </si>
  <si>
    <t>Balance as of January 1, 2018</t>
  </si>
  <si>
    <t>Revenue recognized from performance obligations satisfied</t>
  </si>
  <si>
    <t>Transferred to trade receivables</t>
  </si>
  <si>
    <t>Currency impact</t>
  </si>
  <si>
    <t>Balance as of March 31, 2018</t>
  </si>
  <si>
    <t>Note 3 - Revenue - Additional Information (Details) $ in Thousands</t>
  </si>
  <si>
    <t>Revenue recognized from liability recorded in the prior period</t>
  </si>
  <si>
    <t>Note 4 - Net Inventories - Schedule of Inventory (Details) - USD ($) $ in Thousands</t>
  </si>
  <si>
    <t>Finished goods</t>
  </si>
  <si>
    <t>Work in process</t>
  </si>
  <si>
    <t>Raw materials</t>
  </si>
  <si>
    <t>Supplies</t>
  </si>
  <si>
    <t>Total</t>
  </si>
  <si>
    <t>Note 5 - Goodwill and Intangible Assets - Change in Carrying Amount of Goodwill (Details) $ in Thousands</t>
  </si>
  <si>
    <t>Balance as of December 31, 2017</t>
  </si>
  <si>
    <t>Translation effect</t>
  </si>
  <si>
    <t>Note 5 - Goodwill and Intangible Assets - Summary of Acquired Amortizable Intangible Assets (Details) - USD ($) $ in Thousands</t>
  </si>
  <si>
    <t>12 Months Ended</t>
  </si>
  <si>
    <t>Finite Lived Intangible Assets [Line Items]</t>
  </si>
  <si>
    <t>Gross Carrying Amount</t>
  </si>
  <si>
    <t>Accumulated Amortization</t>
  </si>
  <si>
    <t>Net Carrying Amount</t>
  </si>
  <si>
    <t>Internal-use Software [Member]</t>
  </si>
  <si>
    <t>Technology-based Intangibles [Member]</t>
  </si>
  <si>
    <t>Amortization Period (Year)</t>
  </si>
  <si>
    <t>20 years</t>
  </si>
  <si>
    <t>Customer-related Intangibles [Member]</t>
  </si>
  <si>
    <t>Minimum [Member] | Internal-use Software [Member]</t>
  </si>
  <si>
    <t>3 years</t>
  </si>
  <si>
    <t>Minimum [Member] | Customer-related Intangibles [Member]</t>
  </si>
  <si>
    <t>10 years</t>
  </si>
  <si>
    <t>Maximum [Member] | Internal-use Software [Member]</t>
  </si>
  <si>
    <t>7 years</t>
  </si>
  <si>
    <t>Maximum [Member] | Customer-related Intangibles [Member]</t>
  </si>
  <si>
    <t>15 years</t>
  </si>
  <si>
    <t>Note 5 - Goodwill and Intangible Assets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Note 6 - Income Taxes (Details Textual) - USD ($) $ in Thousands</t>
  </si>
  <si>
    <t>Effective Income Tax Rate Reconciliation, Percent</t>
  </si>
  <si>
    <t>19.30%</t>
  </si>
  <si>
    <t>21.60%</t>
  </si>
  <si>
    <t>Effective income tax rate excluding the favorable effects of TCJA, Percent</t>
  </si>
  <si>
    <t>30.30%</t>
  </si>
  <si>
    <t>Effective income tax rate excluding impact of effect of share based compensation, Percent</t>
  </si>
  <si>
    <t>31.40%</t>
  </si>
  <si>
    <t>Provisional Toll Charge</t>
  </si>
  <si>
    <t>Note 7 - Derivatives (Details Textual) - USD ($) $ in Thousands</t>
  </si>
  <si>
    <t>Derivative Instruments And Hedging Activities Disclosures [Line Items]</t>
  </si>
  <si>
    <t>Derivative, Notional Amount</t>
  </si>
  <si>
    <t>Prepaid Expenses and Other Current Assets [Member]</t>
  </si>
  <si>
    <t>Derivative Asset, Fair Value, Gross Asset</t>
  </si>
  <si>
    <t>Note 8 - Fair Value Measurements - Assets and Liabilities Carried at Fair Value Measured on a Recurring Basis (Details) - USD ($) $ in Thousands</t>
  </si>
  <si>
    <t>Fair Value, Measurements, Recurring [Member] | Fair Value, Inputs, Level 2 [Member]</t>
  </si>
  <si>
    <t>Fair Value Assets And Liabilities Measured On Recurring And Nonrecurring Basis [Line Items]</t>
  </si>
  <si>
    <t>Foreign currency forwards, assets</t>
  </si>
  <si>
    <t>Note 9 - Changes in Accumulated Other Comprehensive Income (Loss) (Details) - USD ($) $ in Thousands</t>
  </si>
  <si>
    <t>Accumulated Other Comprehensive Income Loss [Line Items]</t>
  </si>
  <si>
    <t>Beginning balance</t>
  </si>
  <si>
    <t>Ending balance</t>
  </si>
  <si>
    <t>Accumulated Foreign Currency Adjustment Attributable to Parent [Member]</t>
  </si>
  <si>
    <t>Other comprehensive income before reclassifications</t>
  </si>
  <si>
    <t>Net current-period other comprehensive income</t>
  </si>
  <si>
    <t>Accumulated Defined Benefit Plans Adjustment Attributable to Parent [Member]</t>
  </si>
  <si>
    <t>Amounts reclassified from accumulated other comprehensive loss</t>
  </si>
  <si>
    <t>AOCI Attributable to Parent [Member]</t>
  </si>
  <si>
    <t>Note 9 - Accumulated Other Comprehensive Income/(Loss) - Reclassifications Out of Accumulated Other Comprehensive Income (Details) - USD ($) $ in Thousands</t>
  </si>
  <si>
    <t>Actuarial losses</t>
  </si>
  <si>
    <t>Prior service costs</t>
  </si>
  <si>
    <t>Total before tax</t>
  </si>
  <si>
    <t>Reclassification out of Accumulated Other Comprehensive Income [Member]</t>
  </si>
  <si>
    <t>Accumulated Defined Benefit Plans Adjustment, Net Gain (Loss) Attributable to Parent [Member] | Reclassification out of Accumulated Other Comprehensive Income [Member]</t>
  </si>
  <si>
    <t>Accumulated Defined Benefit Plans Adjustment, Net Prior Service Attributable to Parent [Member] | Reclassification out of Accumulated Other Comprehensive Income [Member]</t>
  </si>
  <si>
    <t>Accumulated Defined Benefit Plans Adjustment Attributable to Parent [Member] | Reclassification out of Accumulated Other Comprehensive Income [Member]</t>
  </si>
  <si>
    <t>Note 10 - Stock Based Compensation (Details Textual) - USD ($) $ / shares in Units, $ in Thousands</t>
  </si>
  <si>
    <t>Employee Stock Option [Member]</t>
  </si>
  <si>
    <t>Share Based Compensation Arrangement By Share Based Payment Award [Line Items]</t>
  </si>
  <si>
    <t>Granted (in shares)</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2 years 6 month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Employee Stock Option [Member] | Selling, General and Administrative Expenses [Member]</t>
  </si>
  <si>
    <t>Stock or Unit Option Plan Expense</t>
  </si>
  <si>
    <t>Performance Shares [Member]</t>
  </si>
  <si>
    <t>1 year 3 months 18 days</t>
  </si>
  <si>
    <t>Performance Shares [Member] | Selling, General and Administrative Expenses [Member]</t>
  </si>
  <si>
    <t>Performance Share Expense</t>
  </si>
  <si>
    <t>Note 10 - Stock Based Compensation - Summary of Stock Option Activity (Details) - Employee Stock Option [Member]</t>
  </si>
  <si>
    <t>Mar. 31, 2018$ / sharesshares</t>
  </si>
  <si>
    <t>Outstanding, beginning balance (in shares) | shares</t>
  </si>
  <si>
    <t>Exercised (in shares) | shares</t>
  </si>
  <si>
    <t>Forfeited or expired (in shares) | shares</t>
  </si>
  <si>
    <t>Outstanding, ending balance (in shares) | shares</t>
  </si>
  <si>
    <t>Exercisable (in shares) | shares</t>
  </si>
  <si>
    <t>Outstanding, beginning balance, weighted average exercise price (in dollars per share) | $ / shares</t>
  </si>
  <si>
    <t>Exercised, weighted average exercise price (in dollars per share) | $ / shares</t>
  </si>
  <si>
    <t>Forfeited or expired (in dollars per share) | $ / shares</t>
  </si>
  <si>
    <t>Outstanding, Ending balance, weighted average exercise price (in dollars per share) | $ / shares</t>
  </si>
  <si>
    <t>Exercisable, weighted average exercise price (in dollars per share) | $ / shares</t>
  </si>
  <si>
    <t>Note 10 - Stock Based Compensation - Summary of Unvested Stock Options, Restricted Stock and Performance Shares (Details)</t>
  </si>
  <si>
    <t>Unvested Stock Options, beginning balance | shares</t>
  </si>
  <si>
    <t>Vested during period, unvested stock options | shares</t>
  </si>
  <si>
    <t>Forfeited, unvested stock options | shares</t>
  </si>
  <si>
    <t>Unvested Stock Options, ending balance | shares</t>
  </si>
  <si>
    <t>Unvested Stock Options, beginning balance, weighted average grant date fair value | $ / shares</t>
  </si>
  <si>
    <t>Vested during period, weighted average grant date fair value | $ / shares</t>
  </si>
  <si>
    <t>Forfeited, weighted average grant date fair value | $ / shares</t>
  </si>
  <si>
    <t>Unvested Stock Options, ending balance, weighted average grant date fair value | $ / shares</t>
  </si>
  <si>
    <t>Restricted Stock [Member]</t>
  </si>
  <si>
    <t>Unvested equity awards other than options, beginning balance | shares</t>
  </si>
  <si>
    <t>Unvested equity awards other than options, ending balance | shares</t>
  </si>
  <si>
    <t>Unvested equity awards other than options, beginning balance, weighted average grant date fair value | $ / shares</t>
  </si>
  <si>
    <t>Unvested equity awards other than options, ending balance, weighted average grant date fair value | $ / shares</t>
  </si>
  <si>
    <t>Forfeited, equity awards other than options | shares</t>
  </si>
  <si>
    <t>Forfeited, equity awards other than options, weighted average grant date fair value | $ / shares</t>
  </si>
  <si>
    <t>Note 11 - Retirement Plans - Components of Net Periodic Benefit Cost (Details) - USD ($) $ in Thousands</t>
  </si>
  <si>
    <t>Domestic Plan [Member]</t>
  </si>
  <si>
    <t>Components of net periodic (benefit)/cost</t>
  </si>
  <si>
    <t>Interest cost</t>
  </si>
  <si>
    <t>Expected return on plan assets</t>
  </si>
  <si>
    <t>Recognized actuarial loss</t>
  </si>
  <si>
    <t>Net periodic (benefit)/cost</t>
  </si>
  <si>
    <t>Foreign Plan [Member]</t>
  </si>
  <si>
    <t>Service cost</t>
  </si>
  <si>
    <t>Amortization of prior service cost/(benefit)</t>
  </si>
  <si>
    <t>Note 11 - Retirement Plans (Details Textual) - USD ($) $ in Thousands</t>
  </si>
  <si>
    <t>Defined Benefit Plan Disclosure [Line Items]</t>
  </si>
  <si>
    <t>Supplemental Employee Retirement Plan [Member]</t>
  </si>
  <si>
    <t>Defined Benefit Plan, Net Periodic Benefit Cost (Credit)</t>
  </si>
  <si>
    <t>Note 12 - Contingencies (Details Textual)</t>
  </si>
  <si>
    <t>Mar. 31, 2018USD ($)mi²SubsidiarySite</t>
  </si>
  <si>
    <t>Dec. 31, 2008</t>
  </si>
  <si>
    <t>Dec. 31, 2003USD ($)</t>
  </si>
  <si>
    <t>Dec. 31, 2017USD ($)</t>
  </si>
  <si>
    <t>Loss Contingencies [Line Items]</t>
  </si>
  <si>
    <t>Accrual for Environmental Loss Contingencies</t>
  </si>
  <si>
    <t>Accrual for Environmental Loss Contingencies, Period Increase (Decrease)</t>
  </si>
  <si>
    <t>Accrual for Environmental Loss Contingencies, Payments</t>
  </si>
  <si>
    <t>Lorazepam and Clorazepate [Member]</t>
  </si>
  <si>
    <t>Loss Contingency, Number of Plaintiffs</t>
  </si>
  <si>
    <t>Judgment Amount Against Parties Payable Jointly and Severally</t>
  </si>
  <si>
    <t>Lorazepam and Clorazepate [Member] | Indemnification Agreement [Member]</t>
  </si>
  <si>
    <t>Payment in Exchange for Release and Full Indemnity Against Future Cost or Liabilities</t>
  </si>
  <si>
    <t>Bayonne [Member]</t>
  </si>
  <si>
    <t>Clifton and Carlstadt [Member]</t>
  </si>
  <si>
    <t>Berrys Creek Site [Member]</t>
  </si>
  <si>
    <t>Number of Subsidiaries Notice Received | Subsidiary</t>
  </si>
  <si>
    <t>Environmental Exit Costs, Reasonably Possible Losses, Estimated Share</t>
  </si>
  <si>
    <t>2.40%</t>
  </si>
  <si>
    <t>Maybrook Site [Member]</t>
  </si>
  <si>
    <t>Harriman Site [Member]</t>
  </si>
  <si>
    <t>Harriman Site [Member] | Minimum [Member]</t>
  </si>
  <si>
    <t>Site Contingency Loss Exposure, Estimated Range</t>
  </si>
  <si>
    <t>Harriman Site [Member] | Maximum [Member]</t>
  </si>
  <si>
    <t>Scientific Chemical Processing SCP Superfund Site [Member]</t>
  </si>
  <si>
    <t>Number of Other Sites Named PRP of SCP Superfund Site | Site</t>
  </si>
  <si>
    <t>Site Contingency, Recovery from Third Party of Environmental Remediation Cost</t>
  </si>
  <si>
    <t>Newark Bay Complex Litigation [Member]</t>
  </si>
  <si>
    <t>Site Contingency Clean Up Plan, Miles of Clean Up | mi²</t>
  </si>
  <si>
    <t>Amount of Estimated Cost to Clean Up Site that the Company is Not Exposed</t>
  </si>
  <si>
    <t>Other Non-current Liabilities [Member]</t>
  </si>
  <si>
    <t>Note 13 - Discontinued Operations - Reconciliation of the Pre-tax Loss on Discontinued Operations to the Net Loss on Discontinued Operations (Details) - USD ($) $ in Thousands</t>
  </si>
  <si>
    <t>Loss from discontinued operations</t>
  </si>
  <si>
    <t>Income tax benefit</t>
  </si>
  <si>
    <t>Note 13 - Discontinued Operations (Details Textual) - USD ($) $ in Thousands</t>
  </si>
  <si>
    <t>Discontinued Operation, Amounts of Material Contingent Liabilities Remaining</t>
  </si>
  <si>
    <t>Cash Provided by (Used in) Operating Activities, Discontinued Operation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20081</v>
      </c>
    </row>
    <row r="12" spans="1:3">
      <c r="A12" s="4" t="s">
        <v>19</v>
      </c>
      <c r="B12" s="4" t="s">
        <v>20</v>
      </c>
    </row>
    <row r="13" spans="1:3">
      <c r="A13" s="4" t="s">
        <v>21</v>
      </c>
      <c r="B13" s="4" t="s">
        <v>22</v>
      </c>
    </row>
    <row r="14" spans="1:3">
      <c r="A14" s="4" t="s">
        <v>23</v>
      </c>
      <c r="C14" s="5" t="n">
        <v>329594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7568</v>
      </c>
      <c r="C3" s="7" t="n">
        <v>183284</v>
      </c>
    </row>
    <row r="4" spans="1:3">
      <c r="A4" s="4" t="s">
        <v>28</v>
      </c>
      <c r="B4" s="5" t="n">
        <v>55166</v>
      </c>
      <c r="C4" s="5" t="n">
        <v>75144</v>
      </c>
    </row>
    <row r="5" spans="1:3">
      <c r="A5" s="4" t="s">
        <v>29</v>
      </c>
      <c r="B5" s="5" t="n">
        <v>88990</v>
      </c>
    </row>
    <row r="6" spans="1:3">
      <c r="A6" s="4" t="s">
        <v>30</v>
      </c>
      <c r="B6" s="5" t="n">
        <v>21866</v>
      </c>
      <c r="C6" s="5" t="n">
        <v>20891</v>
      </c>
    </row>
    <row r="7" spans="1:3">
      <c r="A7" s="4" t="s">
        <v>31</v>
      </c>
      <c r="B7" s="5" t="n">
        <v>104544</v>
      </c>
      <c r="C7" s="5" t="n">
        <v>138542</v>
      </c>
    </row>
    <row r="8" spans="1:3">
      <c r="A8" s="4" t="s">
        <v>32</v>
      </c>
      <c r="B8" s="5" t="n">
        <v>4607</v>
      </c>
      <c r="C8" s="5" t="n">
        <v>4217</v>
      </c>
    </row>
    <row r="9" spans="1:3">
      <c r="A9" s="4" t="s">
        <v>33</v>
      </c>
      <c r="B9" s="5" t="n">
        <v>462741</v>
      </c>
      <c r="C9" s="5" t="n">
        <v>422078</v>
      </c>
    </row>
    <row r="10" spans="1:3">
      <c r="A10" s="4" t="s">
        <v>34</v>
      </c>
      <c r="B10" s="5" t="n">
        <v>270378</v>
      </c>
      <c r="C10" s="5" t="n">
        <v>254299</v>
      </c>
    </row>
    <row r="11" spans="1:3">
      <c r="A11" s="4" t="s">
        <v>35</v>
      </c>
      <c r="B11" s="5" t="n">
        <v>44372</v>
      </c>
      <c r="C11" s="5" t="n">
        <v>43626</v>
      </c>
    </row>
    <row r="12" spans="1:3">
      <c r="A12" s="4" t="s">
        <v>36</v>
      </c>
      <c r="B12" s="5" t="n">
        <v>13442</v>
      </c>
      <c r="C12" s="5" t="n">
        <v>13868</v>
      </c>
    </row>
    <row r="13" spans="1:3">
      <c r="A13" s="4" t="s">
        <v>37</v>
      </c>
      <c r="B13" s="5" t="n">
        <v>1822</v>
      </c>
      <c r="C13" s="5" t="n">
        <v>3198</v>
      </c>
    </row>
    <row r="14" spans="1:3">
      <c r="A14" s="4" t="s">
        <v>38</v>
      </c>
      <c r="B14" s="5" t="n">
        <v>3465</v>
      </c>
      <c r="C14" s="5" t="n">
        <v>3496</v>
      </c>
    </row>
    <row r="15" spans="1:3">
      <c r="A15" s="4" t="s">
        <v>39</v>
      </c>
      <c r="B15" s="5" t="n">
        <v>796220</v>
      </c>
      <c r="C15" s="5" t="n">
        <v>740565</v>
      </c>
    </row>
    <row r="16" spans="1:3">
      <c r="A16" s="3" t="s">
        <v>40</v>
      </c>
    </row>
    <row r="17" spans="1:3">
      <c r="A17" s="4" t="s">
        <v>41</v>
      </c>
      <c r="B17" s="5" t="n">
        <v>43932</v>
      </c>
      <c r="C17" s="5" t="n">
        <v>35017</v>
      </c>
    </row>
    <row r="18" spans="1:3">
      <c r="A18" s="4" t="s">
        <v>42</v>
      </c>
      <c r="B18" s="5" t="n">
        <v>6721</v>
      </c>
      <c r="C18" s="5" t="n">
        <v>4707</v>
      </c>
    </row>
    <row r="19" spans="1:3">
      <c r="A19" s="4" t="s">
        <v>43</v>
      </c>
      <c r="B19" s="5" t="n">
        <v>8162</v>
      </c>
      <c r="C19" s="5" t="n">
        <v>43</v>
      </c>
    </row>
    <row r="20" spans="1:3">
      <c r="A20" s="4" t="s">
        <v>44</v>
      </c>
      <c r="B20" s="5" t="n">
        <v>32938</v>
      </c>
      <c r="C20" s="5" t="n">
        <v>42774</v>
      </c>
    </row>
    <row r="21" spans="1:3">
      <c r="A21" s="4" t="s">
        <v>45</v>
      </c>
      <c r="B21" s="5" t="n">
        <v>91753</v>
      </c>
      <c r="C21" s="5" t="n">
        <v>82541</v>
      </c>
    </row>
    <row r="22" spans="1:3">
      <c r="A22" s="4" t="s">
        <v>46</v>
      </c>
      <c r="B22" s="5" t="n">
        <v>39000</v>
      </c>
      <c r="C22" s="5" t="n">
        <v>39000</v>
      </c>
    </row>
    <row r="23" spans="1:3">
      <c r="A23" s="4" t="s">
        <v>37</v>
      </c>
      <c r="B23" s="5" t="n">
        <v>7129</v>
      </c>
      <c r="C23" s="5" t="n">
        <v>7806</v>
      </c>
    </row>
    <row r="24" spans="1:3">
      <c r="A24" s="4" t="s">
        <v>47</v>
      </c>
      <c r="B24" s="5" t="n">
        <v>40633</v>
      </c>
      <c r="C24" s="5" t="n">
        <v>41141</v>
      </c>
    </row>
    <row r="25" spans="1:3">
      <c r="A25" s="4" t="s">
        <v>48</v>
      </c>
      <c r="B25" s="5" t="n">
        <v>24968</v>
      </c>
      <c r="C25" s="5" t="n">
        <v>25213</v>
      </c>
    </row>
    <row r="26" spans="1:3">
      <c r="A26" s="4" t="s">
        <v>49</v>
      </c>
      <c r="B26" s="5" t="n">
        <v>203483</v>
      </c>
      <c r="C26" s="5" t="n">
        <v>195701</v>
      </c>
    </row>
    <row r="27" spans="1:3">
      <c r="A27" s="3" t="s">
        <v>50</v>
      </c>
    </row>
    <row r="28" spans="1:3">
      <c r="A28" s="4" t="s">
        <v>51</v>
      </c>
      <c r="B28" s="5" t="n">
        <v>3438</v>
      </c>
      <c r="C28" s="5" t="n">
        <v>3427</v>
      </c>
    </row>
    <row r="29" spans="1:3">
      <c r="A29" s="4" t="s">
        <v>52</v>
      </c>
      <c r="B29" s="5" t="n">
        <v>170340</v>
      </c>
      <c r="C29" s="5" t="n">
        <v>165979</v>
      </c>
    </row>
    <row r="30" spans="1:3">
      <c r="A30" s="4" t="s">
        <v>53</v>
      </c>
      <c r="B30" s="5" t="n">
        <v>470103</v>
      </c>
      <c r="C30" s="5" t="n">
        <v>429826</v>
      </c>
    </row>
    <row r="31" spans="1:3">
      <c r="A31" s="4" t="s">
        <v>54</v>
      </c>
      <c r="B31" s="5" t="n">
        <v>-12140</v>
      </c>
      <c r="C31" s="5" t="n">
        <v>-12140</v>
      </c>
    </row>
    <row r="32" spans="1:3">
      <c r="A32" s="4" t="s">
        <v>55</v>
      </c>
      <c r="B32" s="5" t="n">
        <v>-39004</v>
      </c>
      <c r="C32" s="5" t="n">
        <v>-42228</v>
      </c>
    </row>
    <row r="33" spans="1:3">
      <c r="A33" s="4" t="s">
        <v>56</v>
      </c>
      <c r="B33" s="5" t="n">
        <v>592737</v>
      </c>
      <c r="C33" s="5" t="n">
        <v>544864</v>
      </c>
    </row>
    <row r="34" spans="1:3">
      <c r="A34" s="4" t="s">
        <v>57</v>
      </c>
      <c r="B34" s="7" t="n">
        <v>796220</v>
      </c>
      <c r="C34" s="7" t="n">
        <v>740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3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46</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3" t="s">
        <v>158</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6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v>
      </c>
    </row>
    <row r="3" spans="1:2">
      <c r="A3" s="3" t="s">
        <v>16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178</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3" t="s">
        <v>59</v>
      </c>
    </row>
    <row r="3" spans="1:3">
      <c r="A3" s="4" t="s">
        <v>60</v>
      </c>
      <c r="B3" s="8" t="n">
        <v>0.1</v>
      </c>
      <c r="C3" s="8" t="n">
        <v>0.1</v>
      </c>
    </row>
    <row r="4" spans="1:3">
      <c r="A4" s="4" t="s">
        <v>61</v>
      </c>
      <c r="B4" s="5" t="n">
        <v>100000000</v>
      </c>
      <c r="C4" s="5" t="n">
        <v>100000000</v>
      </c>
    </row>
    <row r="5" spans="1:3">
      <c r="A5" s="4" t="s">
        <v>62</v>
      </c>
      <c r="B5" s="5" t="n">
        <v>34383644</v>
      </c>
      <c r="C5" s="5" t="n">
        <v>34270975</v>
      </c>
    </row>
    <row r="6" spans="1:3">
      <c r="A6" s="4" t="s">
        <v>63</v>
      </c>
      <c r="B6" s="5" t="n">
        <v>1424153</v>
      </c>
      <c r="C6" s="5" t="n">
        <v>1424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7</v>
      </c>
      <c r="B1" s="2" t="s">
        <v>218</v>
      </c>
      <c r="C1" s="2" t="s">
        <v>2</v>
      </c>
      <c r="D1" s="2" t="s">
        <v>65</v>
      </c>
      <c r="E1" s="2" t="s">
        <v>25</v>
      </c>
    </row>
    <row r="2" spans="1:5">
      <c r="A2" s="3" t="s">
        <v>219</v>
      </c>
    </row>
    <row r="3" spans="1:5">
      <c r="A3" s="4" t="s">
        <v>53</v>
      </c>
      <c r="C3" s="7" t="n">
        <v>470103</v>
      </c>
      <c r="E3" s="7" t="n">
        <v>429826</v>
      </c>
    </row>
    <row r="4" spans="1:5">
      <c r="A4" s="4" t="s">
        <v>67</v>
      </c>
      <c r="C4" s="5" t="n">
        <v>139130</v>
      </c>
      <c r="D4" s="7" t="n">
        <v>103711</v>
      </c>
    </row>
    <row r="5" spans="1:5">
      <c r="A5" s="4" t="s">
        <v>72</v>
      </c>
      <c r="C5" s="5" t="n">
        <v>90242</v>
      </c>
      <c r="D5" s="5" t="n">
        <v>58131</v>
      </c>
    </row>
    <row r="6" spans="1:5">
      <c r="A6" s="4" t="s">
        <v>220</v>
      </c>
      <c r="C6" s="5" t="n">
        <v>5786</v>
      </c>
      <c r="D6" s="5" t="n">
        <v>5812</v>
      </c>
    </row>
    <row r="7" spans="1:5">
      <c r="A7" s="4" t="s">
        <v>221</v>
      </c>
    </row>
    <row r="8" spans="1:5">
      <c r="A8" s="3" t="s">
        <v>219</v>
      </c>
    </row>
    <row r="9" spans="1:5">
      <c r="A9" s="4" t="s">
        <v>53</v>
      </c>
      <c r="B9" s="7" t="n">
        <v>16219</v>
      </c>
      <c r="C9" s="5" t="n">
        <v>29629</v>
      </c>
    </row>
    <row r="10" spans="1:5">
      <c r="A10" s="4" t="s">
        <v>67</v>
      </c>
      <c r="B10" s="5" t="n">
        <v>51896</v>
      </c>
      <c r="C10" s="5" t="n">
        <v>37280</v>
      </c>
    </row>
    <row r="11" spans="1:5">
      <c r="A11" s="4" t="s">
        <v>72</v>
      </c>
      <c r="B11" s="5" t="n">
        <v>31347</v>
      </c>
      <c r="C11" s="5" t="n">
        <v>20699</v>
      </c>
    </row>
    <row r="12" spans="1:5">
      <c r="A12" s="4" t="s">
        <v>220</v>
      </c>
      <c r="B12" s="7" t="n">
        <v>4330</v>
      </c>
      <c r="C12" s="5" t="n">
        <v>3171</v>
      </c>
    </row>
    <row r="13" spans="1:5">
      <c r="A13" s="4" t="s">
        <v>222</v>
      </c>
    </row>
    <row r="14" spans="1:5">
      <c r="A14" s="3" t="s">
        <v>219</v>
      </c>
    </row>
    <row r="15" spans="1:5">
      <c r="A15" s="4" t="s">
        <v>223</v>
      </c>
      <c r="C15" s="7" t="n">
        <v>311</v>
      </c>
    </row>
    <row r="16" spans="1:5">
      <c r="A16" s="4" t="s">
        <v>224</v>
      </c>
    </row>
    <row r="17" spans="1:5">
      <c r="A17" s="3" t="s">
        <v>219</v>
      </c>
    </row>
    <row r="18" spans="1:5">
      <c r="A18" s="4" t="s">
        <v>223</v>
      </c>
      <c r="D18" s="5" t="n">
        <v>-363</v>
      </c>
    </row>
    <row r="19" spans="1:5">
      <c r="A19" s="4" t="s">
        <v>225</v>
      </c>
    </row>
    <row r="20" spans="1:5">
      <c r="A20" s="3" t="s">
        <v>219</v>
      </c>
    </row>
    <row r="21" spans="1:5">
      <c r="A21" s="4" t="s">
        <v>223</v>
      </c>
      <c r="D21" s="7" t="n">
        <v>-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18</v>
      </c>
      <c r="C1" s="2" t="s">
        <v>2</v>
      </c>
      <c r="D1" s="2" t="s">
        <v>65</v>
      </c>
    </row>
    <row r="2" spans="1:4">
      <c r="A2" s="3" t="s">
        <v>227</v>
      </c>
    </row>
    <row r="3" spans="1:4">
      <c r="A3" s="4" t="s">
        <v>67</v>
      </c>
      <c r="C3" s="7" t="n">
        <v>139130</v>
      </c>
      <c r="D3" s="7" t="n">
        <v>103711</v>
      </c>
    </row>
    <row r="4" spans="1:4">
      <c r="A4" s="4" t="s">
        <v>71</v>
      </c>
      <c r="C4" s="5" t="n">
        <v>141097</v>
      </c>
      <c r="D4" s="5" t="n">
        <v>105006</v>
      </c>
    </row>
    <row r="5" spans="1:4">
      <c r="A5" s="4" t="s">
        <v>72</v>
      </c>
      <c r="C5" s="5" t="n">
        <v>90242</v>
      </c>
      <c r="D5" s="5" t="n">
        <v>58131</v>
      </c>
    </row>
    <row r="6" spans="1:4">
      <c r="A6" s="4" t="s">
        <v>73</v>
      </c>
      <c r="C6" s="5" t="n">
        <v>50855</v>
      </c>
      <c r="D6" s="5" t="n">
        <v>46875</v>
      </c>
    </row>
    <row r="7" spans="1:4">
      <c r="A7" s="4" t="s">
        <v>78</v>
      </c>
      <c r="C7" s="5" t="n">
        <v>30381</v>
      </c>
      <c r="D7" s="5" t="n">
        <v>27594</v>
      </c>
    </row>
    <row r="8" spans="1:4">
      <c r="A8" s="4" t="s">
        <v>83</v>
      </c>
      <c r="C8" s="5" t="n">
        <v>5786</v>
      </c>
      <c r="D8" s="5" t="n">
        <v>5812</v>
      </c>
    </row>
    <row r="9" spans="1:4">
      <c r="A9" s="4" t="s">
        <v>84</v>
      </c>
      <c r="C9" s="5" t="n">
        <v>24249</v>
      </c>
      <c r="D9" s="5" t="n">
        <v>21115</v>
      </c>
    </row>
    <row r="10" spans="1:4">
      <c r="A10" s="4" t="s">
        <v>86</v>
      </c>
      <c r="C10" s="7" t="n">
        <v>24058</v>
      </c>
      <c r="D10" s="7" t="n">
        <v>19865</v>
      </c>
    </row>
    <row r="11" spans="1:4">
      <c r="A11" s="4" t="s">
        <v>84</v>
      </c>
      <c r="C11" s="8" t="n">
        <v>0.72</v>
      </c>
      <c r="D11" s="8" t="n">
        <v>0.63</v>
      </c>
    </row>
    <row r="12" spans="1:4">
      <c r="A12" s="4" t="s">
        <v>228</v>
      </c>
    </row>
    <row r="13" spans="1:4">
      <c r="A13" s="3" t="s">
        <v>227</v>
      </c>
    </row>
    <row r="14" spans="1:4">
      <c r="A14" s="4" t="s">
        <v>67</v>
      </c>
      <c r="B14" s="7" t="n">
        <v>51896</v>
      </c>
      <c r="C14" s="7" t="n">
        <v>37280</v>
      </c>
    </row>
    <row r="15" spans="1:4">
      <c r="A15" s="4" t="s">
        <v>71</v>
      </c>
      <c r="C15" s="5" t="n">
        <v>37280</v>
      </c>
    </row>
    <row r="16" spans="1:4">
      <c r="A16" s="4" t="s">
        <v>72</v>
      </c>
      <c r="B16" s="5" t="n">
        <v>31347</v>
      </c>
      <c r="C16" s="5" t="n">
        <v>20699</v>
      </c>
    </row>
    <row r="17" spans="1:4">
      <c r="A17" s="4" t="s">
        <v>73</v>
      </c>
      <c r="C17" s="5" t="n">
        <v>16581</v>
      </c>
    </row>
    <row r="18" spans="1:4">
      <c r="A18" s="4" t="s">
        <v>78</v>
      </c>
      <c r="C18" s="5" t="n">
        <v>16581</v>
      </c>
    </row>
    <row r="19" spans="1:4">
      <c r="A19" s="4" t="s">
        <v>83</v>
      </c>
      <c r="B19" s="7" t="n">
        <v>4330</v>
      </c>
      <c r="C19" s="5" t="n">
        <v>3171</v>
      </c>
    </row>
    <row r="20" spans="1:4">
      <c r="A20" s="4" t="s">
        <v>84</v>
      </c>
      <c r="C20" s="5" t="n">
        <v>13410</v>
      </c>
    </row>
    <row r="21" spans="1:4">
      <c r="A21" s="4" t="s">
        <v>86</v>
      </c>
      <c r="C21" s="7" t="n">
        <v>13410</v>
      </c>
    </row>
    <row r="22" spans="1:4">
      <c r="A22" s="4" t="s">
        <v>84</v>
      </c>
      <c r="C22" s="8" t="n">
        <v>0.4</v>
      </c>
    </row>
    <row r="23" spans="1:4">
      <c r="A23" s="4" t="s">
        <v>229</v>
      </c>
    </row>
    <row r="24" spans="1:4">
      <c r="A24" s="3" t="s">
        <v>227</v>
      </c>
    </row>
    <row r="25" spans="1:4">
      <c r="A25" s="4" t="s">
        <v>67</v>
      </c>
      <c r="C25" s="7" t="n">
        <v>101850</v>
      </c>
    </row>
    <row r="26" spans="1:4">
      <c r="A26" s="4" t="s">
        <v>71</v>
      </c>
      <c r="C26" s="5" t="n">
        <v>103817</v>
      </c>
    </row>
    <row r="27" spans="1:4">
      <c r="A27" s="4" t="s">
        <v>72</v>
      </c>
      <c r="C27" s="5" t="n">
        <v>69543</v>
      </c>
    </row>
    <row r="28" spans="1:4">
      <c r="A28" s="4" t="s">
        <v>73</v>
      </c>
      <c r="C28" s="5" t="n">
        <v>34274</v>
      </c>
    </row>
    <row r="29" spans="1:4">
      <c r="A29" s="4" t="s">
        <v>78</v>
      </c>
      <c r="C29" s="5" t="n">
        <v>13800</v>
      </c>
    </row>
    <row r="30" spans="1:4">
      <c r="A30" s="4" t="s">
        <v>83</v>
      </c>
      <c r="C30" s="5" t="n">
        <v>2615</v>
      </c>
    </row>
    <row r="31" spans="1:4">
      <c r="A31" s="4" t="s">
        <v>84</v>
      </c>
      <c r="C31" s="5" t="n">
        <v>10839</v>
      </c>
    </row>
    <row r="32" spans="1:4">
      <c r="A32" s="4" t="s">
        <v>86</v>
      </c>
      <c r="C32" s="7" t="n">
        <v>10648</v>
      </c>
    </row>
    <row r="33" spans="1:4">
      <c r="A33" s="4" t="s">
        <v>84</v>
      </c>
      <c r="C33" s="8" t="n">
        <v>0.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0</v>
      </c>
      <c r="B1" s="2" t="s">
        <v>2</v>
      </c>
      <c r="C1" s="2" t="s">
        <v>218</v>
      </c>
      <c r="D1" s="2" t="s">
        <v>25</v>
      </c>
    </row>
    <row r="2" spans="1:4">
      <c r="A2" s="3" t="s">
        <v>227</v>
      </c>
    </row>
    <row r="3" spans="1:4">
      <c r="A3" s="4" t="s">
        <v>28</v>
      </c>
      <c r="B3" s="7" t="n">
        <v>55166</v>
      </c>
      <c r="D3" s="7" t="n">
        <v>75144</v>
      </c>
    </row>
    <row r="4" spans="1:4">
      <c r="A4" s="4" t="s">
        <v>29</v>
      </c>
      <c r="B4" s="5" t="n">
        <v>88990</v>
      </c>
    </row>
    <row r="5" spans="1:4">
      <c r="A5" s="4" t="s">
        <v>31</v>
      </c>
      <c r="B5" s="5" t="n">
        <v>104544</v>
      </c>
      <c r="D5" s="5" t="n">
        <v>138542</v>
      </c>
    </row>
    <row r="6" spans="1:4">
      <c r="A6" s="4" t="s">
        <v>42</v>
      </c>
      <c r="B6" s="5" t="n">
        <v>6721</v>
      </c>
    </row>
    <row r="7" spans="1:4">
      <c r="A7" s="4" t="s">
        <v>43</v>
      </c>
      <c r="B7" s="5" t="n">
        <v>8162</v>
      </c>
      <c r="D7" s="5" t="n">
        <v>43</v>
      </c>
    </row>
    <row r="8" spans="1:4">
      <c r="A8" s="4" t="s">
        <v>53</v>
      </c>
      <c r="B8" s="5" t="n">
        <v>470103</v>
      </c>
      <c r="D8" s="7" t="n">
        <v>429826</v>
      </c>
    </row>
    <row r="9" spans="1:4">
      <c r="A9" s="4" t="s">
        <v>228</v>
      </c>
    </row>
    <row r="10" spans="1:4">
      <c r="A10" s="3" t="s">
        <v>227</v>
      </c>
    </row>
    <row r="11" spans="1:4">
      <c r="A11" s="4" t="s">
        <v>29</v>
      </c>
      <c r="B11" s="5" t="n">
        <v>88990</v>
      </c>
    </row>
    <row r="12" spans="1:4">
      <c r="A12" s="4" t="s">
        <v>31</v>
      </c>
      <c r="B12" s="5" t="n">
        <v>-51886</v>
      </c>
    </row>
    <row r="13" spans="1:4">
      <c r="A13" s="4" t="s">
        <v>43</v>
      </c>
      <c r="B13" s="5" t="n">
        <v>7819</v>
      </c>
    </row>
    <row r="14" spans="1:4">
      <c r="A14" s="4" t="s">
        <v>53</v>
      </c>
      <c r="B14" s="5" t="n">
        <v>29629</v>
      </c>
      <c r="C14" s="7" t="n">
        <v>16219</v>
      </c>
    </row>
    <row r="15" spans="1:4">
      <c r="A15" s="4" t="s">
        <v>229</v>
      </c>
    </row>
    <row r="16" spans="1:4">
      <c r="A16" s="3" t="s">
        <v>227</v>
      </c>
    </row>
    <row r="17" spans="1:4">
      <c r="A17" s="4" t="s">
        <v>28</v>
      </c>
      <c r="B17" s="5" t="n">
        <v>55166</v>
      </c>
    </row>
    <row r="18" spans="1:4">
      <c r="A18" s="4" t="s">
        <v>31</v>
      </c>
      <c r="B18" s="5" t="n">
        <v>156430</v>
      </c>
    </row>
    <row r="19" spans="1:4">
      <c r="A19" s="4" t="s">
        <v>42</v>
      </c>
      <c r="B19" s="5" t="n">
        <v>6721</v>
      </c>
    </row>
    <row r="20" spans="1:4">
      <c r="A20" s="4" t="s">
        <v>43</v>
      </c>
      <c r="B20" s="5" t="n">
        <v>343</v>
      </c>
    </row>
    <row r="21" spans="1:4">
      <c r="A21" s="4" t="s">
        <v>53</v>
      </c>
      <c r="B21" s="7" t="n">
        <v>4404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5</v>
      </c>
    </row>
    <row r="3" spans="1:3">
      <c r="A3" s="3" t="s">
        <v>232</v>
      </c>
    </row>
    <row r="4" spans="1:3">
      <c r="A4" s="4" t="s">
        <v>67</v>
      </c>
      <c r="B4" s="7" t="n">
        <v>139130</v>
      </c>
      <c r="C4" s="7" t="n">
        <v>103711</v>
      </c>
    </row>
    <row r="5" spans="1:3">
      <c r="A5" s="4" t="s">
        <v>233</v>
      </c>
    </row>
    <row r="6" spans="1:3">
      <c r="A6" s="3" t="s">
        <v>232</v>
      </c>
    </row>
    <row r="7" spans="1:3">
      <c r="A7" s="4" t="s">
        <v>67</v>
      </c>
      <c r="B7" s="5" t="n">
        <v>71901</v>
      </c>
    </row>
    <row r="8" spans="1:3">
      <c r="A8" s="4" t="s">
        <v>234</v>
      </c>
    </row>
    <row r="9" spans="1:3">
      <c r="A9" s="3" t="s">
        <v>232</v>
      </c>
    </row>
    <row r="10" spans="1:3">
      <c r="A10" s="4" t="s">
        <v>67</v>
      </c>
      <c r="B10" s="5" t="n">
        <v>62679</v>
      </c>
    </row>
    <row r="11" spans="1:3">
      <c r="A11" s="4" t="s">
        <v>235</v>
      </c>
    </row>
    <row r="12" spans="1:3">
      <c r="A12" s="3" t="s">
        <v>232</v>
      </c>
    </row>
    <row r="13" spans="1:3">
      <c r="A13" s="4" t="s">
        <v>67</v>
      </c>
      <c r="B13" s="7" t="n">
        <v>45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3" t="s">
        <v>238</v>
      </c>
    </row>
    <row r="4" spans="1:2">
      <c r="A4" s="4" t="s">
        <v>239</v>
      </c>
      <c r="B4" s="7" t="n">
        <v>51896</v>
      </c>
    </row>
    <row r="5" spans="1:2">
      <c r="A5" s="4" t="s">
        <v>240</v>
      </c>
      <c r="B5" s="5" t="n">
        <v>72031</v>
      </c>
    </row>
    <row r="6" spans="1:2">
      <c r="A6" s="4" t="s">
        <v>241</v>
      </c>
      <c r="B6" s="5" t="n">
        <v>-34751</v>
      </c>
    </row>
    <row r="7" spans="1:2">
      <c r="A7" s="4" t="s">
        <v>242</v>
      </c>
      <c r="B7" s="5" t="n">
        <v>-186</v>
      </c>
    </row>
    <row r="8" spans="1:2">
      <c r="A8" s="4" t="s">
        <v>243</v>
      </c>
      <c r="B8" s="7" t="n">
        <v>889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44</v>
      </c>
      <c r="B1" s="2" t="s">
        <v>1</v>
      </c>
    </row>
    <row r="2" spans="1:2">
      <c r="B2" s="2" t="s">
        <v>237</v>
      </c>
    </row>
    <row r="3" spans="1:2">
      <c r="A3" s="3" t="s">
        <v>238</v>
      </c>
    </row>
    <row r="4" spans="1:2">
      <c r="A4" s="4" t="s">
        <v>245</v>
      </c>
      <c r="B4" s="7" t="n">
        <v>8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5</v>
      </c>
    </row>
    <row r="2" spans="1:3">
      <c r="A2" s="3" t="s">
        <v>142</v>
      </c>
    </row>
    <row r="3" spans="1:3">
      <c r="A3" s="4" t="s">
        <v>247</v>
      </c>
      <c r="B3" s="7" t="n">
        <v>25753</v>
      </c>
      <c r="C3" s="7" t="n">
        <v>41521</v>
      </c>
    </row>
    <row r="4" spans="1:3">
      <c r="A4" s="4" t="s">
        <v>248</v>
      </c>
      <c r="B4" s="5" t="n">
        <v>26626</v>
      </c>
      <c r="C4" s="5" t="n">
        <v>47386</v>
      </c>
    </row>
    <row r="5" spans="1:3">
      <c r="A5" s="4" t="s">
        <v>249</v>
      </c>
      <c r="B5" s="5" t="n">
        <v>44850</v>
      </c>
      <c r="C5" s="5" t="n">
        <v>42491</v>
      </c>
    </row>
    <row r="6" spans="1:3">
      <c r="A6" s="4" t="s">
        <v>250</v>
      </c>
      <c r="B6" s="5" t="n">
        <v>7315</v>
      </c>
      <c r="C6" s="5" t="n">
        <v>7144</v>
      </c>
    </row>
    <row r="7" spans="1:3">
      <c r="A7" s="4" t="s">
        <v>251</v>
      </c>
      <c r="B7" s="7" t="n">
        <v>104544</v>
      </c>
      <c r="C7" s="7" t="n">
        <v>1385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2</v>
      </c>
      <c r="B1" s="2" t="s">
        <v>1</v>
      </c>
    </row>
    <row r="2" spans="1:2">
      <c r="B2" s="2" t="s">
        <v>237</v>
      </c>
    </row>
    <row r="3" spans="1:2">
      <c r="A3" s="3" t="s">
        <v>146</v>
      </c>
    </row>
    <row r="4" spans="1:2">
      <c r="A4" s="4" t="s">
        <v>253</v>
      </c>
      <c r="B4" s="7" t="n">
        <v>43626</v>
      </c>
    </row>
    <row r="5" spans="1:2">
      <c r="A5" s="4" t="s">
        <v>254</v>
      </c>
      <c r="B5" s="5" t="n">
        <v>746</v>
      </c>
    </row>
    <row r="6" spans="1:2">
      <c r="A6" s="4" t="s">
        <v>243</v>
      </c>
      <c r="B6" s="7" t="n">
        <v>44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2</v>
      </c>
      <c r="C2" s="2" t="s">
        <v>25</v>
      </c>
    </row>
    <row r="3" spans="1:3">
      <c r="A3" s="3" t="s">
        <v>257</v>
      </c>
    </row>
    <row r="4" spans="1:3">
      <c r="A4" s="4" t="s">
        <v>258</v>
      </c>
      <c r="B4" s="7" t="n">
        <v>18467</v>
      </c>
      <c r="C4" s="7" t="n">
        <v>18328</v>
      </c>
    </row>
    <row r="5" spans="1:3">
      <c r="A5" s="4" t="s">
        <v>259</v>
      </c>
      <c r="B5" s="5" t="n">
        <v>-5025</v>
      </c>
      <c r="C5" s="5" t="n">
        <v>-4460</v>
      </c>
    </row>
    <row r="6" spans="1:3">
      <c r="A6" s="4" t="s">
        <v>260</v>
      </c>
      <c r="B6" s="5" t="n">
        <v>13442</v>
      </c>
      <c r="C6" s="5" t="n">
        <v>13868</v>
      </c>
    </row>
    <row r="7" spans="1:3">
      <c r="A7" s="4" t="s">
        <v>261</v>
      </c>
    </row>
    <row r="8" spans="1:3">
      <c r="A8" s="3" t="s">
        <v>257</v>
      </c>
    </row>
    <row r="9" spans="1:3">
      <c r="A9" s="4" t="s">
        <v>258</v>
      </c>
      <c r="B9" s="5" t="n">
        <v>7094</v>
      </c>
      <c r="C9" s="5" t="n">
        <v>7074</v>
      </c>
    </row>
    <row r="10" spans="1:3">
      <c r="A10" s="4" t="s">
        <v>259</v>
      </c>
      <c r="B10" s="5" t="n">
        <v>-2093</v>
      </c>
      <c r="C10" s="5" t="n">
        <v>-1810</v>
      </c>
    </row>
    <row r="11" spans="1:3">
      <c r="A11" s="4" t="s">
        <v>260</v>
      </c>
      <c r="B11" s="7" t="n">
        <v>5001</v>
      </c>
      <c r="C11" s="7" t="n">
        <v>5264</v>
      </c>
    </row>
    <row r="12" spans="1:3">
      <c r="A12" s="4" t="s">
        <v>262</v>
      </c>
    </row>
    <row r="13" spans="1:3">
      <c r="A13" s="3" t="s">
        <v>257</v>
      </c>
    </row>
    <row r="14" spans="1:3">
      <c r="A14" s="4" t="s">
        <v>263</v>
      </c>
      <c r="B14" s="4" t="s">
        <v>264</v>
      </c>
      <c r="C14" s="4" t="s">
        <v>264</v>
      </c>
    </row>
    <row r="15" spans="1:3">
      <c r="A15" s="4" t="s">
        <v>258</v>
      </c>
      <c r="B15" s="7" t="n">
        <v>3746</v>
      </c>
      <c r="C15" s="7" t="n">
        <v>3646</v>
      </c>
    </row>
    <row r="16" spans="1:3">
      <c r="A16" s="4" t="s">
        <v>259</v>
      </c>
      <c r="B16" s="5" t="n">
        <v>-1499</v>
      </c>
      <c r="C16" s="5" t="n">
        <v>-1413</v>
      </c>
    </row>
    <row r="17" spans="1:3">
      <c r="A17" s="4" t="s">
        <v>260</v>
      </c>
      <c r="B17" s="5" t="n">
        <v>2247</v>
      </c>
      <c r="C17" s="5" t="n">
        <v>2233</v>
      </c>
    </row>
    <row r="18" spans="1:3">
      <c r="A18" s="4" t="s">
        <v>265</v>
      </c>
    </row>
    <row r="19" spans="1:3">
      <c r="A19" s="3" t="s">
        <v>257</v>
      </c>
    </row>
    <row r="20" spans="1:3">
      <c r="A20" s="4" t="s">
        <v>258</v>
      </c>
      <c r="B20" s="5" t="n">
        <v>7627</v>
      </c>
      <c r="C20" s="5" t="n">
        <v>7608</v>
      </c>
    </row>
    <row r="21" spans="1:3">
      <c r="A21" s="4" t="s">
        <v>259</v>
      </c>
      <c r="B21" s="5" t="n">
        <v>-1433</v>
      </c>
      <c r="C21" s="5" t="n">
        <v>-1237</v>
      </c>
    </row>
    <row r="22" spans="1:3">
      <c r="A22" s="4" t="s">
        <v>260</v>
      </c>
      <c r="B22" s="7" t="n">
        <v>6194</v>
      </c>
      <c r="C22" s="7" t="n">
        <v>6371</v>
      </c>
    </row>
    <row r="23" spans="1:3">
      <c r="A23" s="4" t="s">
        <v>266</v>
      </c>
    </row>
    <row r="24" spans="1:3">
      <c r="A24" s="3" t="s">
        <v>257</v>
      </c>
    </row>
    <row r="25" spans="1:3">
      <c r="A25" s="4" t="s">
        <v>263</v>
      </c>
      <c r="B25" s="4" t="s">
        <v>267</v>
      </c>
      <c r="C25" s="4" t="s">
        <v>267</v>
      </c>
    </row>
    <row r="26" spans="1:3">
      <c r="A26" s="4" t="s">
        <v>268</v>
      </c>
    </row>
    <row r="27" spans="1:3">
      <c r="A27" s="3" t="s">
        <v>257</v>
      </c>
    </row>
    <row r="28" spans="1:3">
      <c r="A28" s="4" t="s">
        <v>263</v>
      </c>
      <c r="B28" s="4" t="s">
        <v>269</v>
      </c>
      <c r="C28" s="4" t="s">
        <v>269</v>
      </c>
    </row>
    <row r="29" spans="1:3">
      <c r="A29" s="4" t="s">
        <v>270</v>
      </c>
    </row>
    <row r="30" spans="1:3">
      <c r="A30" s="3" t="s">
        <v>257</v>
      </c>
    </row>
    <row r="31" spans="1:3">
      <c r="A31" s="4" t="s">
        <v>263</v>
      </c>
      <c r="B31" s="4" t="s">
        <v>271</v>
      </c>
      <c r="C31" s="4" t="s">
        <v>271</v>
      </c>
    </row>
    <row r="32" spans="1:3">
      <c r="A32" s="4" t="s">
        <v>272</v>
      </c>
    </row>
    <row r="33" spans="1:3">
      <c r="A33" s="3" t="s">
        <v>257</v>
      </c>
    </row>
    <row r="34" spans="1:3">
      <c r="A34" s="4" t="s">
        <v>263</v>
      </c>
      <c r="B34" s="4" t="s">
        <v>273</v>
      </c>
      <c r="C34"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5</v>
      </c>
    </row>
    <row r="3" spans="1:3">
      <c r="A3" s="3" t="s">
        <v>146</v>
      </c>
    </row>
    <row r="4" spans="1:3">
      <c r="A4" s="4" t="s">
        <v>275</v>
      </c>
      <c r="B4" s="7" t="n">
        <v>513</v>
      </c>
      <c r="C4" s="7" t="n">
        <v>398</v>
      </c>
    </row>
    <row r="5" spans="1:3">
      <c r="A5" s="4" t="s">
        <v>276</v>
      </c>
      <c r="B5" s="5" t="n">
        <v>2053</v>
      </c>
    </row>
    <row r="6" spans="1:3">
      <c r="A6" s="4" t="s">
        <v>277</v>
      </c>
      <c r="B6" s="5" t="n">
        <v>2053</v>
      </c>
    </row>
    <row r="7" spans="1:3">
      <c r="A7" s="4" t="s">
        <v>278</v>
      </c>
      <c r="B7" s="5" t="n">
        <v>2036</v>
      </c>
    </row>
    <row r="8" spans="1:3">
      <c r="A8" s="4" t="s">
        <v>279</v>
      </c>
      <c r="B8" s="5" t="n">
        <v>2031</v>
      </c>
    </row>
    <row r="9" spans="1:3">
      <c r="A9" s="4" t="s">
        <v>280</v>
      </c>
      <c r="B9" s="7" t="n">
        <v>16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39130</v>
      </c>
      <c r="C4" s="7" t="n">
        <v>103711</v>
      </c>
    </row>
    <row r="5" spans="1:3">
      <c r="A5" s="4" t="s">
        <v>68</v>
      </c>
      <c r="B5" s="5" t="n">
        <v>209</v>
      </c>
      <c r="C5" s="5" t="n">
        <v>594</v>
      </c>
    </row>
    <row r="6" spans="1:3">
      <c r="A6" s="4" t="s">
        <v>69</v>
      </c>
      <c r="B6" s="5" t="n">
        <v>138921</v>
      </c>
      <c r="C6" s="5" t="n">
        <v>103117</v>
      </c>
    </row>
    <row r="7" spans="1:3">
      <c r="A7" s="4" t="s">
        <v>70</v>
      </c>
      <c r="B7" s="5" t="n">
        <v>2176</v>
      </c>
      <c r="C7" s="5" t="n">
        <v>1889</v>
      </c>
    </row>
    <row r="8" spans="1:3">
      <c r="A8" s="4" t="s">
        <v>71</v>
      </c>
      <c r="B8" s="5" t="n">
        <v>141097</v>
      </c>
      <c r="C8" s="5" t="n">
        <v>105006</v>
      </c>
    </row>
    <row r="9" spans="1:3">
      <c r="A9" s="4" t="s">
        <v>72</v>
      </c>
      <c r="B9" s="5" t="n">
        <v>90242</v>
      </c>
      <c r="C9" s="5" t="n">
        <v>58131</v>
      </c>
    </row>
    <row r="10" spans="1:3">
      <c r="A10" s="4" t="s">
        <v>73</v>
      </c>
      <c r="B10" s="5" t="n">
        <v>50855</v>
      </c>
      <c r="C10" s="5" t="n">
        <v>46875</v>
      </c>
    </row>
    <row r="11" spans="1:3">
      <c r="A11" s="3" t="s">
        <v>74</v>
      </c>
    </row>
    <row r="12" spans="1:3">
      <c r="A12" s="4" t="s">
        <v>75</v>
      </c>
      <c r="B12" s="5" t="n">
        <v>16855</v>
      </c>
      <c r="C12" s="5" t="n">
        <v>15391</v>
      </c>
    </row>
    <row r="13" spans="1:3">
      <c r="A13" s="4" t="s">
        <v>76</v>
      </c>
      <c r="B13" s="5" t="n">
        <v>3619</v>
      </c>
      <c r="C13" s="5" t="n">
        <v>3890</v>
      </c>
    </row>
    <row r="14" spans="1:3">
      <c r="A14" s="4" t="s">
        <v>77</v>
      </c>
      <c r="B14" s="5" t="n">
        <v>20474</v>
      </c>
      <c r="C14" s="5" t="n">
        <v>19281</v>
      </c>
    </row>
    <row r="15" spans="1:3">
      <c r="A15" s="4" t="s">
        <v>78</v>
      </c>
      <c r="B15" s="5" t="n">
        <v>30381</v>
      </c>
      <c r="C15" s="5" t="n">
        <v>27594</v>
      </c>
    </row>
    <row r="16" spans="1:3">
      <c r="A16" s="3" t="s">
        <v>79</v>
      </c>
    </row>
    <row r="17" spans="1:3">
      <c r="A17" s="4" t="s">
        <v>80</v>
      </c>
      <c r="B17" s="5" t="n">
        <v>82</v>
      </c>
      <c r="C17" s="5" t="n">
        <v>266</v>
      </c>
    </row>
    <row r="18" spans="1:3">
      <c r="A18" s="4" t="s">
        <v>81</v>
      </c>
      <c r="B18" s="5" t="n">
        <v>264</v>
      </c>
      <c r="C18" s="5" t="n">
        <v>401</v>
      </c>
    </row>
    <row r="19" spans="1:3">
      <c r="A19" s="4" t="s">
        <v>82</v>
      </c>
      <c r="B19" s="5" t="n">
        <v>30035</v>
      </c>
      <c r="C19" s="5" t="n">
        <v>26927</v>
      </c>
    </row>
    <row r="20" spans="1:3">
      <c r="A20" s="4" t="s">
        <v>83</v>
      </c>
      <c r="B20" s="5" t="n">
        <v>5786</v>
      </c>
      <c r="C20" s="5" t="n">
        <v>5812</v>
      </c>
    </row>
    <row r="21" spans="1:3">
      <c r="A21" s="4" t="s">
        <v>84</v>
      </c>
      <c r="B21" s="5" t="n">
        <v>24249</v>
      </c>
      <c r="C21" s="5" t="n">
        <v>21115</v>
      </c>
    </row>
    <row r="22" spans="1:3">
      <c r="A22" s="4" t="s">
        <v>85</v>
      </c>
      <c r="B22" s="5" t="n">
        <v>-191</v>
      </c>
      <c r="C22" s="5" t="n">
        <v>-1250</v>
      </c>
    </row>
    <row r="23" spans="1:3">
      <c r="A23" s="4" t="s">
        <v>86</v>
      </c>
      <c r="B23" s="7" t="n">
        <v>24058</v>
      </c>
      <c r="C23" s="7" t="n">
        <v>19865</v>
      </c>
    </row>
    <row r="24" spans="1:3">
      <c r="A24" s="3" t="s">
        <v>87</v>
      </c>
    </row>
    <row r="25" spans="1:3">
      <c r="A25" s="4" t="s">
        <v>84</v>
      </c>
      <c r="B25" s="8" t="n">
        <v>0.74</v>
      </c>
      <c r="C25" s="8" t="n">
        <v>0.65</v>
      </c>
    </row>
    <row r="26" spans="1:3">
      <c r="A26" s="4" t="s">
        <v>85</v>
      </c>
      <c r="B26" s="9" t="n">
        <v>-0.01</v>
      </c>
      <c r="C26" s="9" t="n">
        <v>-0.04</v>
      </c>
    </row>
    <row r="27" spans="1:3">
      <c r="A27" s="4" t="s">
        <v>86</v>
      </c>
      <c r="B27" s="9" t="n">
        <v>0.73</v>
      </c>
      <c r="C27" s="9" t="n">
        <v>0.61</v>
      </c>
    </row>
    <row r="28" spans="1:3">
      <c r="A28" s="3" t="s">
        <v>88</v>
      </c>
    </row>
    <row r="29" spans="1:3">
      <c r="A29" s="4" t="s">
        <v>84</v>
      </c>
      <c r="B29" s="9" t="n">
        <v>0.72</v>
      </c>
      <c r="C29" s="9" t="n">
        <v>0.63</v>
      </c>
    </row>
    <row r="30" spans="1:3">
      <c r="A30" s="4" t="s">
        <v>85</v>
      </c>
      <c r="B30" s="5" t="n">
        <v>0</v>
      </c>
      <c r="C30" s="9" t="n">
        <v>-0.03</v>
      </c>
    </row>
    <row r="31" spans="1:3">
      <c r="A31" s="4" t="s">
        <v>86</v>
      </c>
      <c r="B31" s="8" t="n">
        <v>0.72</v>
      </c>
      <c r="C31" s="8" t="n">
        <v>0.6</v>
      </c>
    </row>
    <row r="32" spans="1:3">
      <c r="A32" s="3" t="s">
        <v>89</v>
      </c>
    </row>
    <row r="33" spans="1:3">
      <c r="A33" s="4" t="s">
        <v>90</v>
      </c>
      <c r="B33" s="5" t="n">
        <v>32894</v>
      </c>
      <c r="C33" s="5" t="n">
        <v>32454</v>
      </c>
    </row>
    <row r="34" spans="1:3">
      <c r="A34" s="4" t="s">
        <v>91</v>
      </c>
      <c r="B34" s="5" t="n">
        <v>727</v>
      </c>
      <c r="C34" s="5" t="n">
        <v>911</v>
      </c>
    </row>
    <row r="35" spans="1:3">
      <c r="A35" s="4" t="s">
        <v>92</v>
      </c>
      <c r="B35" s="5" t="n">
        <v>33621</v>
      </c>
      <c r="C35" s="5" t="n">
        <v>333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1</v>
      </c>
      <c r="B1" s="2" t="s">
        <v>1</v>
      </c>
      <c r="D1" s="2" t="s">
        <v>256</v>
      </c>
    </row>
    <row r="2" spans="1:4">
      <c r="B2" s="2" t="s">
        <v>2</v>
      </c>
      <c r="C2" s="2" t="s">
        <v>65</v>
      </c>
      <c r="D2" s="2" t="s">
        <v>25</v>
      </c>
    </row>
    <row r="3" spans="1:4">
      <c r="A3" s="3" t="s">
        <v>150</v>
      </c>
    </row>
    <row r="4" spans="1:4">
      <c r="A4" s="4" t="s">
        <v>83</v>
      </c>
      <c r="B4" s="7" t="n">
        <v>5786</v>
      </c>
      <c r="C4" s="7" t="n">
        <v>5812</v>
      </c>
    </row>
    <row r="5" spans="1:4">
      <c r="A5" s="4" t="s">
        <v>282</v>
      </c>
      <c r="B5" s="4" t="s">
        <v>283</v>
      </c>
      <c r="C5" s="4" t="s">
        <v>284</v>
      </c>
    </row>
    <row r="6" spans="1:4">
      <c r="A6" s="4" t="s">
        <v>285</v>
      </c>
      <c r="B6" s="4" t="s">
        <v>286</v>
      </c>
    </row>
    <row r="7" spans="1:4">
      <c r="A7" s="4" t="s">
        <v>287</v>
      </c>
      <c r="C7" s="4" t="s">
        <v>288</v>
      </c>
    </row>
    <row r="8" spans="1:4">
      <c r="A8" s="4" t="s">
        <v>289</v>
      </c>
      <c r="D8" s="7" t="n">
        <v>21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0</v>
      </c>
      <c r="B1" s="2" t="s">
        <v>2</v>
      </c>
      <c r="C1" s="2" t="s">
        <v>25</v>
      </c>
    </row>
    <row r="2" spans="1:3">
      <c r="A2" s="3" t="s">
        <v>291</v>
      </c>
    </row>
    <row r="3" spans="1:3">
      <c r="A3" s="4" t="s">
        <v>292</v>
      </c>
      <c r="B3" s="7" t="n">
        <v>52421</v>
      </c>
      <c r="C3" s="7" t="n">
        <v>32781</v>
      </c>
    </row>
    <row r="4" spans="1:3">
      <c r="A4" s="4" t="s">
        <v>293</v>
      </c>
    </row>
    <row r="5" spans="1:3">
      <c r="A5" s="3" t="s">
        <v>291</v>
      </c>
    </row>
    <row r="6" spans="1:3">
      <c r="A6" s="4" t="s">
        <v>294</v>
      </c>
      <c r="B6" s="7" t="n">
        <v>361</v>
      </c>
      <c r="C6" s="7" t="n">
        <v>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4" t="s">
        <v>296</v>
      </c>
    </row>
    <row r="3" spans="1:3">
      <c r="A3" s="3" t="s">
        <v>297</v>
      </c>
    </row>
    <row r="4" spans="1:3">
      <c r="A4" s="4" t="s">
        <v>298</v>
      </c>
      <c r="B4" s="7" t="n">
        <v>361</v>
      </c>
      <c r="C4" s="7" t="n">
        <v>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65</v>
      </c>
    </row>
    <row r="3" spans="1:3">
      <c r="A3" s="3" t="s">
        <v>300</v>
      </c>
    </row>
    <row r="4" spans="1:3">
      <c r="A4" s="4" t="s">
        <v>301</v>
      </c>
      <c r="B4" s="7" t="n">
        <v>544864</v>
      </c>
    </row>
    <row r="5" spans="1:3">
      <c r="A5" s="4" t="s">
        <v>302</v>
      </c>
      <c r="B5" s="5" t="n">
        <v>592737</v>
      </c>
    </row>
    <row r="6" spans="1:3">
      <c r="A6" s="4" t="s">
        <v>303</v>
      </c>
    </row>
    <row r="7" spans="1:3">
      <c r="A7" s="3" t="s">
        <v>300</v>
      </c>
    </row>
    <row r="8" spans="1:3">
      <c r="A8" s="4" t="s">
        <v>301</v>
      </c>
      <c r="B8" s="5" t="n">
        <v>-12040</v>
      </c>
      <c r="C8" s="7" t="n">
        <v>-34290</v>
      </c>
    </row>
    <row r="9" spans="1:3">
      <c r="A9" s="4" t="s">
        <v>304</v>
      </c>
      <c r="B9" s="5" t="n">
        <v>2929</v>
      </c>
      <c r="C9" s="5" t="n">
        <v>2468</v>
      </c>
    </row>
    <row r="10" spans="1:3">
      <c r="A10" s="4" t="s">
        <v>305</v>
      </c>
      <c r="B10" s="5" t="n">
        <v>2929</v>
      </c>
      <c r="C10" s="5" t="n">
        <v>2468</v>
      </c>
    </row>
    <row r="11" spans="1:3">
      <c r="A11" s="4" t="s">
        <v>302</v>
      </c>
      <c r="B11" s="5" t="n">
        <v>-9111</v>
      </c>
      <c r="C11" s="5" t="n">
        <v>-31822</v>
      </c>
    </row>
    <row r="12" spans="1:3">
      <c r="A12" s="4" t="s">
        <v>306</v>
      </c>
    </row>
    <row r="13" spans="1:3">
      <c r="A13" s="3" t="s">
        <v>300</v>
      </c>
    </row>
    <row r="14" spans="1:3">
      <c r="A14" s="4" t="s">
        <v>301</v>
      </c>
      <c r="B14" s="5" t="n">
        <v>-30188</v>
      </c>
      <c r="C14" s="5" t="n">
        <v>-31230</v>
      </c>
    </row>
    <row r="15" spans="1:3">
      <c r="A15" s="4" t="s">
        <v>307</v>
      </c>
      <c r="B15" s="5" t="n">
        <v>295</v>
      </c>
      <c r="C15" s="5" t="n">
        <v>244</v>
      </c>
    </row>
    <row r="16" spans="1:3">
      <c r="A16" s="4" t="s">
        <v>305</v>
      </c>
      <c r="B16" s="5" t="n">
        <v>295</v>
      </c>
      <c r="C16" s="5" t="n">
        <v>244</v>
      </c>
    </row>
    <row r="17" spans="1:3">
      <c r="A17" s="4" t="s">
        <v>302</v>
      </c>
      <c r="B17" s="5" t="n">
        <v>-29893</v>
      </c>
      <c r="C17" s="5" t="n">
        <v>-30986</v>
      </c>
    </row>
    <row r="18" spans="1:3">
      <c r="A18" s="4" t="s">
        <v>308</v>
      </c>
    </row>
    <row r="19" spans="1:3">
      <c r="A19" s="3" t="s">
        <v>300</v>
      </c>
    </row>
    <row r="20" spans="1:3">
      <c r="A20" s="4" t="s">
        <v>301</v>
      </c>
      <c r="B20" s="5" t="n">
        <v>-42228</v>
      </c>
      <c r="C20" s="5" t="n">
        <v>-65520</v>
      </c>
    </row>
    <row r="21" spans="1:3">
      <c r="A21" s="4" t="s">
        <v>304</v>
      </c>
      <c r="B21" s="5" t="n">
        <v>2929</v>
      </c>
      <c r="C21" s="5" t="n">
        <v>2468</v>
      </c>
    </row>
    <row r="22" spans="1:3">
      <c r="A22" s="4" t="s">
        <v>307</v>
      </c>
      <c r="B22" s="5" t="n">
        <v>295</v>
      </c>
      <c r="C22" s="5" t="n">
        <v>244</v>
      </c>
    </row>
    <row r="23" spans="1:3">
      <c r="A23" s="4" t="s">
        <v>305</v>
      </c>
      <c r="B23" s="5" t="n">
        <v>3224</v>
      </c>
      <c r="C23" s="5" t="n">
        <v>2712</v>
      </c>
    </row>
    <row r="24" spans="1:3">
      <c r="A24" s="4" t="s">
        <v>302</v>
      </c>
      <c r="B24" s="7" t="n">
        <v>-39004</v>
      </c>
      <c r="C24" s="7" t="n">
        <v>-628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5</v>
      </c>
    </row>
    <row r="3" spans="1:3">
      <c r="A3" s="3" t="s">
        <v>300</v>
      </c>
    </row>
    <row r="4" spans="1:3">
      <c r="A4" s="4" t="s">
        <v>310</v>
      </c>
      <c r="B4" s="7" t="n">
        <v>-264</v>
      </c>
      <c r="C4" s="7" t="n">
        <v>-401</v>
      </c>
    </row>
    <row r="5" spans="1:3">
      <c r="A5" s="4" t="s">
        <v>311</v>
      </c>
      <c r="B5" s="5" t="n">
        <v>16855</v>
      </c>
      <c r="C5" s="5" t="n">
        <v>15391</v>
      </c>
    </row>
    <row r="6" spans="1:3">
      <c r="A6" s="4" t="s">
        <v>312</v>
      </c>
      <c r="B6" s="5" t="n">
        <v>30035</v>
      </c>
      <c r="C6" s="5" t="n">
        <v>26927</v>
      </c>
    </row>
    <row r="7" spans="1:3">
      <c r="A7" s="4" t="s">
        <v>83</v>
      </c>
      <c r="B7" s="5" t="n">
        <v>5786</v>
      </c>
      <c r="C7" s="5" t="n">
        <v>5812</v>
      </c>
    </row>
    <row r="8" spans="1:3">
      <c r="A8" s="4" t="s">
        <v>307</v>
      </c>
      <c r="B8" s="5" t="n">
        <v>24058</v>
      </c>
      <c r="C8" s="5" t="n">
        <v>19865</v>
      </c>
    </row>
    <row r="9" spans="1:3">
      <c r="A9" s="4" t="s">
        <v>313</v>
      </c>
    </row>
    <row r="10" spans="1:3">
      <c r="A10" s="3" t="s">
        <v>300</v>
      </c>
    </row>
    <row r="11" spans="1:3">
      <c r="A11" s="4" t="s">
        <v>307</v>
      </c>
      <c r="B11" s="5" t="n">
        <v>-295</v>
      </c>
      <c r="C11" s="5" t="n">
        <v>-244</v>
      </c>
    </row>
    <row r="12" spans="1:3">
      <c r="A12" s="4" t="s">
        <v>314</v>
      </c>
    </row>
    <row r="13" spans="1:3">
      <c r="A13" s="3" t="s">
        <v>300</v>
      </c>
    </row>
    <row r="14" spans="1:3">
      <c r="A14" s="4" t="s">
        <v>310</v>
      </c>
      <c r="B14" s="5" t="n">
        <v>-404</v>
      </c>
      <c r="C14" s="5" t="n">
        <v>-346</v>
      </c>
    </row>
    <row r="15" spans="1:3">
      <c r="A15" s="4" t="s">
        <v>315</v>
      </c>
    </row>
    <row r="16" spans="1:3">
      <c r="A16" s="3" t="s">
        <v>300</v>
      </c>
    </row>
    <row r="17" spans="1:3">
      <c r="A17" s="4" t="s">
        <v>311</v>
      </c>
      <c r="B17" s="5" t="n">
        <v>1</v>
      </c>
      <c r="C17" s="5" t="n">
        <v>-13</v>
      </c>
    </row>
    <row r="18" spans="1:3">
      <c r="A18" s="4" t="s">
        <v>316</v>
      </c>
    </row>
    <row r="19" spans="1:3">
      <c r="A19" s="3" t="s">
        <v>300</v>
      </c>
    </row>
    <row r="20" spans="1:3">
      <c r="A20" s="4" t="s">
        <v>312</v>
      </c>
      <c r="B20" s="5" t="n">
        <v>-403</v>
      </c>
      <c r="C20" s="5" t="n">
        <v>-359</v>
      </c>
    </row>
    <row r="21" spans="1:3">
      <c r="A21" s="4" t="s">
        <v>83</v>
      </c>
      <c r="B21" s="5" t="n">
        <v>108</v>
      </c>
      <c r="C21" s="5" t="n">
        <v>115</v>
      </c>
    </row>
    <row r="22" spans="1:3">
      <c r="A22" s="4" t="s">
        <v>307</v>
      </c>
      <c r="B22" s="7" t="n">
        <v>-295</v>
      </c>
      <c r="C22" s="7" t="n">
        <v>-24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7</v>
      </c>
      <c r="B1" s="2" t="s">
        <v>1</v>
      </c>
    </row>
    <row r="2" spans="1:3">
      <c r="B2" s="2" t="s">
        <v>2</v>
      </c>
      <c r="C2" s="2" t="s">
        <v>65</v>
      </c>
    </row>
    <row r="3" spans="1:3">
      <c r="A3" s="4" t="s">
        <v>318</v>
      </c>
    </row>
    <row r="4" spans="1:3">
      <c r="A4" s="3" t="s">
        <v>319</v>
      </c>
    </row>
    <row r="5" spans="1:3">
      <c r="A5" s="4" t="s">
        <v>320</v>
      </c>
      <c r="B5" s="5" t="n">
        <v>0</v>
      </c>
    </row>
    <row r="6" spans="1:3">
      <c r="A6" s="4" t="s">
        <v>321</v>
      </c>
      <c r="C6" s="8" t="n">
        <v>21.02</v>
      </c>
    </row>
    <row r="7" spans="1:3">
      <c r="A7" s="4" t="s">
        <v>322</v>
      </c>
      <c r="B7" s="7" t="n">
        <v>9373</v>
      </c>
    </row>
    <row r="8" spans="1:3">
      <c r="A8" s="4" t="s">
        <v>323</v>
      </c>
      <c r="B8" s="4" t="s">
        <v>324</v>
      </c>
    </row>
    <row r="9" spans="1:3">
      <c r="A9" s="4" t="s">
        <v>325</v>
      </c>
      <c r="B9" s="7" t="n">
        <v>3274</v>
      </c>
      <c r="C9" s="7" t="n">
        <v>2587</v>
      </c>
    </row>
    <row r="10" spans="1:3">
      <c r="A10" s="4" t="s">
        <v>326</v>
      </c>
      <c r="B10" s="5" t="n">
        <v>26314</v>
      </c>
    </row>
    <row r="11" spans="1:3">
      <c r="A11" s="4" t="s">
        <v>327</v>
      </c>
      <c r="B11" s="5" t="n">
        <v>17266</v>
      </c>
    </row>
    <row r="12" spans="1:3">
      <c r="A12" s="4" t="s">
        <v>328</v>
      </c>
    </row>
    <row r="13" spans="1:3">
      <c r="A13" s="3" t="s">
        <v>319</v>
      </c>
    </row>
    <row r="14" spans="1:3">
      <c r="A14" s="4" t="s">
        <v>329</v>
      </c>
      <c r="B14" s="5" t="n">
        <v>1039</v>
      </c>
      <c r="C14" s="5" t="n">
        <v>998</v>
      </c>
    </row>
    <row r="15" spans="1:3">
      <c r="A15" s="4" t="s">
        <v>330</v>
      </c>
    </row>
    <row r="16" spans="1:3">
      <c r="A16" s="3" t="s">
        <v>319</v>
      </c>
    </row>
    <row r="17" spans="1:3">
      <c r="A17" s="4" t="s">
        <v>322</v>
      </c>
      <c r="B17" s="7" t="n">
        <v>4926</v>
      </c>
    </row>
    <row r="18" spans="1:3">
      <c r="A18" s="4" t="s">
        <v>323</v>
      </c>
      <c r="B18" s="4" t="s">
        <v>331</v>
      </c>
    </row>
    <row r="19" spans="1:3">
      <c r="A19" s="4" t="s">
        <v>332</v>
      </c>
    </row>
    <row r="20" spans="1:3">
      <c r="A20" s="3" t="s">
        <v>319</v>
      </c>
    </row>
    <row r="21" spans="1:3">
      <c r="A21" s="4" t="s">
        <v>333</v>
      </c>
      <c r="B21" s="7" t="n">
        <v>605</v>
      </c>
      <c r="C21" s="7" t="n">
        <v>78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34</v>
      </c>
      <c r="B1" s="2" t="s">
        <v>1</v>
      </c>
    </row>
    <row r="2" spans="1:2">
      <c r="B2" s="2" t="s">
        <v>335</v>
      </c>
    </row>
    <row r="3" spans="1:2">
      <c r="A3" s="3" t="s">
        <v>319</v>
      </c>
    </row>
    <row r="4" spans="1:2">
      <c r="A4" s="4" t="s">
        <v>336</v>
      </c>
      <c r="B4" s="5" t="n">
        <v>1484914</v>
      </c>
    </row>
    <row r="5" spans="1:2">
      <c r="A5" s="4" t="s">
        <v>337</v>
      </c>
      <c r="B5" s="5" t="n">
        <v>-112669</v>
      </c>
    </row>
    <row r="6" spans="1:2">
      <c r="A6" s="4" t="s">
        <v>338</v>
      </c>
      <c r="B6" s="5" t="n">
        <v>-5311</v>
      </c>
    </row>
    <row r="7" spans="1:2">
      <c r="A7" s="4" t="s">
        <v>339</v>
      </c>
      <c r="B7" s="5" t="n">
        <v>1366934</v>
      </c>
    </row>
    <row r="8" spans="1:2">
      <c r="A8" s="4" t="s">
        <v>340</v>
      </c>
      <c r="B8" s="5" t="n">
        <v>636486</v>
      </c>
    </row>
    <row r="9" spans="1:2">
      <c r="A9" s="4" t="s">
        <v>341</v>
      </c>
      <c r="B9" s="8" t="n">
        <v>32.53</v>
      </c>
    </row>
    <row r="10" spans="1:2">
      <c r="A10" s="4" t="s">
        <v>342</v>
      </c>
      <c r="B10" s="9" t="n">
        <v>24.16</v>
      </c>
    </row>
    <row r="11" spans="1:2">
      <c r="A11" s="4" t="s">
        <v>343</v>
      </c>
      <c r="B11" s="9" t="n">
        <v>36.94</v>
      </c>
    </row>
    <row r="12" spans="1:2">
      <c r="A12" s="4" t="s">
        <v>344</v>
      </c>
      <c r="B12" s="9" t="n">
        <v>33.2</v>
      </c>
    </row>
    <row r="13" spans="1:2">
      <c r="A13" s="4" t="s">
        <v>345</v>
      </c>
      <c r="B13" s="8" t="n">
        <v>25.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35</v>
      </c>
    </row>
    <row r="3" spans="1:2">
      <c r="A3" s="4" t="s">
        <v>318</v>
      </c>
    </row>
    <row r="4" spans="1:2">
      <c r="A4" s="3" t="s">
        <v>319</v>
      </c>
    </row>
    <row r="5" spans="1:2">
      <c r="A5" s="4" t="s">
        <v>347</v>
      </c>
      <c r="B5" s="5" t="n">
        <v>757269</v>
      </c>
    </row>
    <row r="6" spans="1:2">
      <c r="A6" s="4" t="s">
        <v>348</v>
      </c>
      <c r="B6" s="5" t="n">
        <v>-21510</v>
      </c>
    </row>
    <row r="7" spans="1:2">
      <c r="A7" s="4" t="s">
        <v>349</v>
      </c>
      <c r="B7" s="5" t="n">
        <v>-5311</v>
      </c>
    </row>
    <row r="8" spans="1:2">
      <c r="A8" s="4" t="s">
        <v>350</v>
      </c>
      <c r="B8" s="5" t="n">
        <v>730448</v>
      </c>
    </row>
    <row r="9" spans="1:2">
      <c r="A9" s="4" t="s">
        <v>351</v>
      </c>
      <c r="B9" s="8" t="n">
        <v>15.2</v>
      </c>
    </row>
    <row r="10" spans="1:2">
      <c r="A10" s="4" t="s">
        <v>352</v>
      </c>
      <c r="B10" s="9" t="n">
        <v>13.99</v>
      </c>
    </row>
    <row r="11" spans="1:2">
      <c r="A11" s="4" t="s">
        <v>353</v>
      </c>
      <c r="B11" s="9" t="n">
        <v>13.9</v>
      </c>
    </row>
    <row r="12" spans="1:2">
      <c r="A12" s="4" t="s">
        <v>354</v>
      </c>
      <c r="B12" s="8" t="n">
        <v>15.25</v>
      </c>
    </row>
    <row r="13" spans="1:2">
      <c r="A13" s="4" t="s">
        <v>355</v>
      </c>
    </row>
    <row r="14" spans="1:2">
      <c r="A14" s="3" t="s">
        <v>319</v>
      </c>
    </row>
    <row r="15" spans="1:2">
      <c r="A15" s="4" t="s">
        <v>356</v>
      </c>
      <c r="B15" s="5" t="n">
        <v>265</v>
      </c>
    </row>
    <row r="16" spans="1:2">
      <c r="A16" s="4" t="s">
        <v>357</v>
      </c>
      <c r="B16" s="5" t="n">
        <v>265</v>
      </c>
    </row>
    <row r="17" spans="1:2">
      <c r="A17" s="4" t="s">
        <v>358</v>
      </c>
      <c r="B17" s="8" t="n">
        <v>44.23</v>
      </c>
    </row>
    <row r="18" spans="1:2">
      <c r="A18" s="4" t="s">
        <v>359</v>
      </c>
      <c r="B18" s="8" t="n">
        <v>44.23</v>
      </c>
    </row>
    <row r="19" spans="1:2">
      <c r="A19" s="4" t="s">
        <v>330</v>
      </c>
    </row>
    <row r="20" spans="1:2">
      <c r="A20" s="3" t="s">
        <v>319</v>
      </c>
    </row>
    <row r="21" spans="1:2">
      <c r="A21" s="4" t="s">
        <v>356</v>
      </c>
      <c r="B21" s="5" t="n">
        <v>276250</v>
      </c>
    </row>
    <row r="22" spans="1:2">
      <c r="A22" s="4" t="s">
        <v>360</v>
      </c>
      <c r="B22" s="5" t="n">
        <v>-17250</v>
      </c>
    </row>
    <row r="23" spans="1:2">
      <c r="A23" s="4" t="s">
        <v>357</v>
      </c>
      <c r="B23" s="5" t="n">
        <v>259000</v>
      </c>
    </row>
    <row r="24" spans="1:2">
      <c r="A24" s="4" t="s">
        <v>358</v>
      </c>
      <c r="B24" s="8" t="n">
        <v>42.08</v>
      </c>
    </row>
    <row r="25" spans="1:2">
      <c r="A25" s="4" t="s">
        <v>361</v>
      </c>
      <c r="B25" s="9" t="n">
        <v>40.65</v>
      </c>
    </row>
    <row r="26" spans="1:2">
      <c r="A26" s="4" t="s">
        <v>359</v>
      </c>
      <c r="B26" s="8" t="n">
        <v>42.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5</v>
      </c>
    </row>
    <row r="3" spans="1:3">
      <c r="A3" s="4" t="s">
        <v>363</v>
      </c>
    </row>
    <row r="4" spans="1:3">
      <c r="A4" s="3" t="s">
        <v>364</v>
      </c>
    </row>
    <row r="5" spans="1:3">
      <c r="A5" s="4" t="s">
        <v>365</v>
      </c>
      <c r="B5" s="7" t="n">
        <v>510</v>
      </c>
      <c r="C5" s="7" t="n">
        <v>554</v>
      </c>
    </row>
    <row r="6" spans="1:3">
      <c r="A6" s="4" t="s">
        <v>366</v>
      </c>
      <c r="B6" s="5" t="n">
        <v>-792</v>
      </c>
      <c r="C6" s="5" t="n">
        <v>-677</v>
      </c>
    </row>
    <row r="7" spans="1:3">
      <c r="A7" s="4" t="s">
        <v>367</v>
      </c>
      <c r="B7" s="5" t="n">
        <v>179</v>
      </c>
      <c r="C7" s="5" t="n">
        <v>200</v>
      </c>
    </row>
    <row r="8" spans="1:3">
      <c r="A8" s="4" t="s">
        <v>368</v>
      </c>
      <c r="B8" s="5" t="n">
        <v>-103</v>
      </c>
      <c r="C8" s="5" t="n">
        <v>77</v>
      </c>
    </row>
    <row r="9" spans="1:3">
      <c r="A9" s="4" t="s">
        <v>369</v>
      </c>
    </row>
    <row r="10" spans="1:3">
      <c r="A10" s="3" t="s">
        <v>364</v>
      </c>
    </row>
    <row r="11" spans="1:3">
      <c r="A11" s="4" t="s">
        <v>370</v>
      </c>
      <c r="B11" s="5" t="n">
        <v>270</v>
      </c>
      <c r="C11" s="5" t="n">
        <v>225</v>
      </c>
    </row>
    <row r="12" spans="1:3">
      <c r="A12" s="4" t="s">
        <v>365</v>
      </c>
      <c r="B12" s="5" t="n">
        <v>194</v>
      </c>
      <c r="C12" s="5" t="n">
        <v>175</v>
      </c>
    </row>
    <row r="13" spans="1:3">
      <c r="A13" s="4" t="s">
        <v>367</v>
      </c>
      <c r="B13" s="5" t="n">
        <v>103</v>
      </c>
      <c r="C13" s="5" t="n">
        <v>86</v>
      </c>
    </row>
    <row r="14" spans="1:3">
      <c r="A14" s="4" t="s">
        <v>371</v>
      </c>
      <c r="B14" s="5" t="n">
        <v>-1</v>
      </c>
      <c r="C14" s="5" t="n">
        <v>-1</v>
      </c>
    </row>
    <row r="15" spans="1:3">
      <c r="A15" s="4" t="s">
        <v>368</v>
      </c>
      <c r="B15" s="7" t="n">
        <v>566</v>
      </c>
      <c r="C15" s="7" t="n">
        <v>4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5</v>
      </c>
    </row>
    <row r="3" spans="1:3">
      <c r="A3" s="4" t="s">
        <v>222</v>
      </c>
    </row>
    <row r="4" spans="1:3">
      <c r="A4" s="3" t="s">
        <v>373</v>
      </c>
    </row>
    <row r="5" spans="1:3">
      <c r="A5" s="4" t="s">
        <v>223</v>
      </c>
      <c r="B5" s="7" t="n">
        <v>311</v>
      </c>
    </row>
    <row r="6" spans="1:3">
      <c r="A6" s="4" t="s">
        <v>224</v>
      </c>
    </row>
    <row r="7" spans="1:3">
      <c r="A7" s="3" t="s">
        <v>373</v>
      </c>
    </row>
    <row r="8" spans="1:3">
      <c r="A8" s="4" t="s">
        <v>223</v>
      </c>
      <c r="C8" s="7" t="n">
        <v>-363</v>
      </c>
    </row>
    <row r="9" spans="1:3">
      <c r="A9" s="4" t="s">
        <v>225</v>
      </c>
    </row>
    <row r="10" spans="1:3">
      <c r="A10" s="3" t="s">
        <v>373</v>
      </c>
    </row>
    <row r="11" spans="1:3">
      <c r="A11" s="4" t="s">
        <v>223</v>
      </c>
      <c r="C11" s="5" t="n">
        <v>-50</v>
      </c>
    </row>
    <row r="12" spans="1:3">
      <c r="A12" s="4" t="s">
        <v>374</v>
      </c>
    </row>
    <row r="13" spans="1:3">
      <c r="A13" s="3" t="s">
        <v>373</v>
      </c>
    </row>
    <row r="14" spans="1:3">
      <c r="A14" s="4" t="s">
        <v>375</v>
      </c>
      <c r="B14" s="7" t="n">
        <v>121</v>
      </c>
      <c r="C14" s="7" t="n">
        <v>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5</v>
      </c>
    </row>
    <row r="3" spans="1:3">
      <c r="A3" s="3" t="s">
        <v>94</v>
      </c>
    </row>
    <row r="4" spans="1:3">
      <c r="A4" s="4" t="s">
        <v>86</v>
      </c>
      <c r="B4" s="7" t="n">
        <v>24058</v>
      </c>
      <c r="C4" s="7" t="n">
        <v>19865</v>
      </c>
    </row>
    <row r="5" spans="1:3">
      <c r="A5" s="3" t="s">
        <v>95</v>
      </c>
    </row>
    <row r="6" spans="1:3">
      <c r="A6" s="4" t="s">
        <v>96</v>
      </c>
      <c r="B6" s="5" t="n">
        <v>2929</v>
      </c>
      <c r="C6" s="5" t="n">
        <v>2468</v>
      </c>
    </row>
    <row r="7" spans="1:3">
      <c r="A7" s="4" t="s">
        <v>97</v>
      </c>
      <c r="B7" s="5" t="n">
        <v>295</v>
      </c>
      <c r="C7" s="5" t="n">
        <v>244</v>
      </c>
    </row>
    <row r="8" spans="1:3">
      <c r="A8" s="4" t="s">
        <v>98</v>
      </c>
      <c r="B8" s="7" t="n">
        <v>27282</v>
      </c>
      <c r="C8" s="7" t="n">
        <v>225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8"/>
    <col customWidth="1" max="3" min="3" width="16"/>
    <col customWidth="1" max="4" min="4" width="21"/>
    <col customWidth="1" max="5" min="5" width="21"/>
  </cols>
  <sheetData>
    <row r="1" spans="1:5">
      <c r="A1" s="1" t="s">
        <v>376</v>
      </c>
      <c r="B1" s="2" t="s">
        <v>1</v>
      </c>
      <c r="C1" s="2" t="s">
        <v>256</v>
      </c>
    </row>
    <row r="2" spans="1:5">
      <c r="B2" s="2" t="s">
        <v>377</v>
      </c>
      <c r="C2" s="2" t="s">
        <v>378</v>
      </c>
      <c r="D2" s="2" t="s">
        <v>379</v>
      </c>
      <c r="E2" s="2" t="s">
        <v>380</v>
      </c>
    </row>
    <row r="3" spans="1:5">
      <c r="A3" s="3" t="s">
        <v>381</v>
      </c>
    </row>
    <row r="4" spans="1:5">
      <c r="A4" s="4" t="s">
        <v>382</v>
      </c>
      <c r="B4" s="7" t="n">
        <v>17377000</v>
      </c>
      <c r="E4" s="7" t="n">
        <v>17511000</v>
      </c>
    </row>
    <row r="5" spans="1:5">
      <c r="A5" s="4" t="s">
        <v>383</v>
      </c>
      <c r="B5" s="5" t="n">
        <v>237000</v>
      </c>
    </row>
    <row r="6" spans="1:5">
      <c r="A6" s="4" t="s">
        <v>384</v>
      </c>
      <c r="B6" s="5" t="n">
        <v>371000</v>
      </c>
    </row>
    <row r="7" spans="1:5">
      <c r="A7" s="4" t="s">
        <v>385</v>
      </c>
    </row>
    <row r="8" spans="1:5">
      <c r="A8" s="3" t="s">
        <v>381</v>
      </c>
    </row>
    <row r="9" spans="1:5">
      <c r="A9" s="4" t="s">
        <v>386</v>
      </c>
      <c r="C9" s="5" t="n">
        <v>4</v>
      </c>
    </row>
    <row r="10" spans="1:5">
      <c r="A10" s="4" t="s">
        <v>387</v>
      </c>
      <c r="B10" s="5" t="n">
        <v>67260000</v>
      </c>
    </row>
    <row r="11" spans="1:5">
      <c r="A11" s="4" t="s">
        <v>388</v>
      </c>
    </row>
    <row r="12" spans="1:5">
      <c r="A12" s="3" t="s">
        <v>381</v>
      </c>
    </row>
    <row r="13" spans="1:5">
      <c r="A13" s="4" t="s">
        <v>389</v>
      </c>
      <c r="D13" s="7" t="n">
        <v>12415000</v>
      </c>
    </row>
    <row r="14" spans="1:5">
      <c r="A14" s="4" t="s">
        <v>390</v>
      </c>
    </row>
    <row r="15" spans="1:5">
      <c r="A15" s="3" t="s">
        <v>381</v>
      </c>
    </row>
    <row r="16" spans="1:5">
      <c r="A16" s="4" t="s">
        <v>382</v>
      </c>
      <c r="B16" s="5" t="n">
        <v>678000</v>
      </c>
    </row>
    <row r="17" spans="1:5">
      <c r="A17" s="4" t="s">
        <v>391</v>
      </c>
    </row>
    <row r="18" spans="1:5">
      <c r="A18" s="3" t="s">
        <v>381</v>
      </c>
    </row>
    <row r="19" spans="1:5">
      <c r="A19" s="4" t="s">
        <v>382</v>
      </c>
      <c r="B19" s="5" t="n">
        <v>1873000</v>
      </c>
    </row>
    <row r="20" spans="1:5">
      <c r="A20" s="4" t="s">
        <v>392</v>
      </c>
    </row>
    <row r="21" spans="1:5">
      <c r="A21" s="3" t="s">
        <v>381</v>
      </c>
    </row>
    <row r="22" spans="1:5">
      <c r="A22" s="4" t="s">
        <v>382</v>
      </c>
      <c r="B22" s="7" t="n">
        <v>9728000</v>
      </c>
    </row>
    <row r="23" spans="1:5">
      <c r="A23" s="4" t="s">
        <v>393</v>
      </c>
      <c r="B23" s="5" t="n">
        <v>2</v>
      </c>
    </row>
    <row r="24" spans="1:5">
      <c r="A24" s="4" t="s">
        <v>394</v>
      </c>
      <c r="B24" s="4" t="s">
        <v>395</v>
      </c>
    </row>
    <row r="25" spans="1:5">
      <c r="A25" s="4" t="s">
        <v>396</v>
      </c>
    </row>
    <row r="26" spans="1:5">
      <c r="A26" s="3" t="s">
        <v>381</v>
      </c>
    </row>
    <row r="27" spans="1:5">
      <c r="A27" s="4" t="s">
        <v>382</v>
      </c>
      <c r="B27" s="7" t="n">
        <v>329000</v>
      </c>
    </row>
    <row r="28" spans="1:5">
      <c r="A28" s="4" t="s">
        <v>397</v>
      </c>
    </row>
    <row r="29" spans="1:5">
      <c r="A29" s="3" t="s">
        <v>381</v>
      </c>
    </row>
    <row r="30" spans="1:5">
      <c r="A30" s="4" t="s">
        <v>382</v>
      </c>
      <c r="B30" s="5" t="n">
        <v>3365000</v>
      </c>
    </row>
    <row r="31" spans="1:5">
      <c r="A31" s="4" t="s">
        <v>398</v>
      </c>
    </row>
    <row r="32" spans="1:5">
      <c r="A32" s="3" t="s">
        <v>381</v>
      </c>
    </row>
    <row r="33" spans="1:5">
      <c r="A33" s="4" t="s">
        <v>399</v>
      </c>
      <c r="B33" s="5" t="n">
        <v>2000000</v>
      </c>
    </row>
    <row r="34" spans="1:5">
      <c r="A34" s="4" t="s">
        <v>400</v>
      </c>
    </row>
    <row r="35" spans="1:5">
      <c r="A35" s="3" t="s">
        <v>381</v>
      </c>
    </row>
    <row r="36" spans="1:5">
      <c r="A36" s="4" t="s">
        <v>399</v>
      </c>
      <c r="B36" s="5" t="n">
        <v>7000000</v>
      </c>
    </row>
    <row r="37" spans="1:5">
      <c r="A37" s="4" t="s">
        <v>401</v>
      </c>
    </row>
    <row r="38" spans="1:5">
      <c r="A38" s="3" t="s">
        <v>381</v>
      </c>
    </row>
    <row r="39" spans="1:5">
      <c r="A39" s="4" t="s">
        <v>382</v>
      </c>
      <c r="B39" s="7" t="n">
        <v>747000</v>
      </c>
    </row>
    <row r="40" spans="1:5">
      <c r="A40" s="4" t="s">
        <v>402</v>
      </c>
      <c r="B40" s="5" t="n">
        <v>130</v>
      </c>
    </row>
    <row r="41" spans="1:5">
      <c r="A41" s="4" t="s">
        <v>403</v>
      </c>
      <c r="B41" s="7" t="n">
        <v>478000</v>
      </c>
    </row>
    <row r="42" spans="1:5">
      <c r="A42" s="4" t="s">
        <v>404</v>
      </c>
    </row>
    <row r="43" spans="1:5">
      <c r="A43" s="3" t="s">
        <v>381</v>
      </c>
    </row>
    <row r="44" spans="1:5">
      <c r="A44" s="4" t="s">
        <v>382</v>
      </c>
      <c r="B44" s="7" t="n">
        <v>0</v>
      </c>
    </row>
    <row r="45" spans="1:5">
      <c r="A45" s="4" t="s">
        <v>405</v>
      </c>
      <c r="B45" s="10" t="n">
        <v>8.300000000000001</v>
      </c>
    </row>
    <row r="46" spans="1:5">
      <c r="A46" s="4" t="s">
        <v>406</v>
      </c>
      <c r="B46" s="7" t="n">
        <v>1380000000</v>
      </c>
    </row>
    <row r="47" spans="1:5">
      <c r="A47" s="4" t="s">
        <v>407</v>
      </c>
    </row>
    <row r="48" spans="1:5">
      <c r="A48" s="3" t="s">
        <v>381</v>
      </c>
    </row>
    <row r="49" spans="1:5">
      <c r="A49" s="4" t="s">
        <v>382</v>
      </c>
      <c r="B49" s="7" t="n">
        <v>16758000</v>
      </c>
      <c r="E49" s="7" t="n">
        <v>16976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5</v>
      </c>
    </row>
    <row r="3" spans="1:3">
      <c r="A3" s="3" t="s">
        <v>178</v>
      </c>
    </row>
    <row r="4" spans="1:3">
      <c r="A4" s="4" t="s">
        <v>409</v>
      </c>
      <c r="B4" s="7" t="n">
        <v>-237</v>
      </c>
      <c r="C4" s="7" t="n">
        <v>-1923</v>
      </c>
    </row>
    <row r="5" spans="1:3">
      <c r="A5" s="4" t="s">
        <v>410</v>
      </c>
      <c r="B5" s="5" t="n">
        <v>46</v>
      </c>
      <c r="C5" s="5" t="n">
        <v>673</v>
      </c>
    </row>
    <row r="6" spans="1:3">
      <c r="A6" s="4" t="s">
        <v>85</v>
      </c>
      <c r="B6" s="7" t="n">
        <v>-191</v>
      </c>
      <c r="C6" s="7" t="n">
        <v>-12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11</v>
      </c>
      <c r="B1" s="2" t="s">
        <v>1</v>
      </c>
    </row>
    <row r="2" spans="1:4">
      <c r="B2" s="2" t="s">
        <v>2</v>
      </c>
      <c r="C2" s="2" t="s">
        <v>65</v>
      </c>
      <c r="D2" s="2" t="s">
        <v>25</v>
      </c>
    </row>
    <row r="3" spans="1:4">
      <c r="A3" s="3" t="s">
        <v>178</v>
      </c>
    </row>
    <row r="4" spans="1:4">
      <c r="A4" s="4" t="s">
        <v>412</v>
      </c>
      <c r="B4" s="7" t="n">
        <v>17377</v>
      </c>
      <c r="D4" s="7" t="n">
        <v>17511</v>
      </c>
    </row>
    <row r="5" spans="1:4">
      <c r="A5" s="4" t="s">
        <v>413</v>
      </c>
      <c r="B5" s="7" t="n">
        <v>-292</v>
      </c>
      <c r="C5" s="7" t="n">
        <v>-5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5</v>
      </c>
    </row>
    <row r="3" spans="1:3">
      <c r="A3" s="3" t="s">
        <v>94</v>
      </c>
    </row>
    <row r="4" spans="1:3">
      <c r="A4" s="4" t="s">
        <v>100</v>
      </c>
      <c r="B4" s="7" t="n">
        <v>108</v>
      </c>
      <c r="C4" s="7" t="n">
        <v>1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5</v>
      </c>
    </row>
    <row r="3" spans="1:3">
      <c r="A3" s="3" t="s">
        <v>102</v>
      </c>
    </row>
    <row r="4" spans="1:3">
      <c r="A4" s="4" t="s">
        <v>86</v>
      </c>
      <c r="B4" s="7" t="n">
        <v>24058</v>
      </c>
      <c r="C4" s="7" t="n">
        <v>19865</v>
      </c>
    </row>
    <row r="5" spans="1:3">
      <c r="A5" s="3" t="s">
        <v>103</v>
      </c>
    </row>
    <row r="6" spans="1:3">
      <c r="A6" s="4" t="s">
        <v>104</v>
      </c>
      <c r="B6" s="5" t="n">
        <v>7517</v>
      </c>
      <c r="C6" s="5" t="n">
        <v>7185</v>
      </c>
    </row>
    <row r="7" spans="1:3">
      <c r="A7" s="4" t="s">
        <v>105</v>
      </c>
      <c r="B7" s="5" t="n">
        <v>-808</v>
      </c>
      <c r="C7" s="5" t="n">
        <v>-3711</v>
      </c>
    </row>
    <row r="8" spans="1:3">
      <c r="A8" s="4" t="s">
        <v>106</v>
      </c>
      <c r="B8" s="5" t="n">
        <v>2481</v>
      </c>
      <c r="C8" s="5" t="n">
        <v>688</v>
      </c>
    </row>
    <row r="9" spans="1:3">
      <c r="A9" s="4" t="s">
        <v>107</v>
      </c>
      <c r="B9" s="5" t="n">
        <v>1650</v>
      </c>
      <c r="C9" s="5" t="n">
        <v>1786</v>
      </c>
    </row>
    <row r="10" spans="1:3">
      <c r="A10" s="4" t="s">
        <v>108</v>
      </c>
      <c r="B10" s="5" t="n">
        <v>682</v>
      </c>
      <c r="C10" s="5" t="n">
        <v>634</v>
      </c>
    </row>
    <row r="11" spans="1:3">
      <c r="A11" s="4" t="s">
        <v>109</v>
      </c>
      <c r="B11" s="5" t="n">
        <v>-353</v>
      </c>
      <c r="C11" s="5" t="n">
        <v>-337</v>
      </c>
    </row>
    <row r="12" spans="1:3">
      <c r="A12" s="3" t="s">
        <v>110</v>
      </c>
    </row>
    <row r="13" spans="1:3">
      <c r="A13" s="4" t="s">
        <v>111</v>
      </c>
      <c r="B13" s="5" t="n">
        <v>-15123</v>
      </c>
      <c r="C13" s="5" t="n">
        <v>43313</v>
      </c>
    </row>
    <row r="14" spans="1:3">
      <c r="A14" s="4" t="s">
        <v>112</v>
      </c>
      <c r="B14" s="5" t="n">
        <v>-58</v>
      </c>
      <c r="C14" s="5" t="n">
        <v>-28246</v>
      </c>
    </row>
    <row r="15" spans="1:3">
      <c r="A15" s="4" t="s">
        <v>32</v>
      </c>
      <c r="B15" s="5" t="n">
        <v>-1241</v>
      </c>
      <c r="C15" s="5" t="n">
        <v>1521</v>
      </c>
    </row>
    <row r="16" spans="1:3">
      <c r="A16" s="4" t="s">
        <v>113</v>
      </c>
      <c r="B16" s="5" t="n">
        <v>4124</v>
      </c>
      <c r="C16" s="5" t="n">
        <v>-9982</v>
      </c>
    </row>
    <row r="17" spans="1:3">
      <c r="A17" s="4" t="s">
        <v>42</v>
      </c>
      <c r="B17" s="5" t="n">
        <v>1161</v>
      </c>
      <c r="C17" s="5" t="n">
        <v>1450</v>
      </c>
    </row>
    <row r="18" spans="1:3">
      <c r="A18" s="4" t="s">
        <v>114</v>
      </c>
      <c r="B18" s="5" t="n">
        <v>388</v>
      </c>
      <c r="C18" s="5" t="n">
        <v>407</v>
      </c>
    </row>
    <row r="19" spans="1:3">
      <c r="A19" s="3" t="s">
        <v>115</v>
      </c>
    </row>
    <row r="20" spans="1:3">
      <c r="A20" s="4" t="s">
        <v>116</v>
      </c>
      <c r="B20" s="5" t="n">
        <v>265</v>
      </c>
      <c r="C20" s="5" t="n">
        <v>1923</v>
      </c>
    </row>
    <row r="21" spans="1:3">
      <c r="A21" s="4" t="s">
        <v>117</v>
      </c>
      <c r="B21" s="5" t="n">
        <v>-292</v>
      </c>
      <c r="C21" s="5" t="n">
        <v>-511</v>
      </c>
    </row>
    <row r="22" spans="1:3">
      <c r="A22" s="4" t="s">
        <v>118</v>
      </c>
      <c r="B22" s="5" t="n">
        <v>24451</v>
      </c>
      <c r="C22" s="5" t="n">
        <v>35985</v>
      </c>
    </row>
    <row r="23" spans="1:3">
      <c r="A23" s="3" t="s">
        <v>119</v>
      </c>
    </row>
    <row r="24" spans="1:3">
      <c r="A24" s="4" t="s">
        <v>120</v>
      </c>
      <c r="B24" s="5" t="n">
        <v>-23791</v>
      </c>
      <c r="C24" s="5" t="n">
        <v>-12172</v>
      </c>
    </row>
    <row r="25" spans="1:3">
      <c r="A25" s="4" t="s">
        <v>121</v>
      </c>
      <c r="B25" s="5" t="n">
        <v>-23791</v>
      </c>
      <c r="C25" s="5" t="n">
        <v>-12172</v>
      </c>
    </row>
    <row r="26" spans="1:3">
      <c r="A26" s="3" t="s">
        <v>122</v>
      </c>
    </row>
    <row r="27" spans="1:3">
      <c r="A27" s="4" t="s">
        <v>123</v>
      </c>
      <c r="B27" s="5" t="n">
        <v>2722</v>
      </c>
      <c r="C27" s="5" t="n">
        <v>725</v>
      </c>
    </row>
    <row r="28" spans="1:3">
      <c r="A28" s="4" t="s">
        <v>124</v>
      </c>
      <c r="B28" s="5" t="n">
        <v>2722</v>
      </c>
      <c r="C28" s="5" t="n">
        <v>725</v>
      </c>
    </row>
    <row r="29" spans="1:3">
      <c r="A29" s="4" t="s">
        <v>125</v>
      </c>
      <c r="B29" s="5" t="n">
        <v>902</v>
      </c>
      <c r="C29" s="5" t="n">
        <v>495</v>
      </c>
    </row>
    <row r="30" spans="1:3">
      <c r="A30" s="4" t="s">
        <v>126</v>
      </c>
      <c r="B30" s="5" t="n">
        <v>4284</v>
      </c>
      <c r="C30" s="5" t="n">
        <v>25033</v>
      </c>
    </row>
    <row r="31" spans="1:3">
      <c r="A31" s="4" t="s">
        <v>127</v>
      </c>
      <c r="B31" s="5" t="n">
        <v>183284</v>
      </c>
      <c r="C31" s="5" t="n">
        <v>74141</v>
      </c>
    </row>
    <row r="32" spans="1:3">
      <c r="A32" s="4" t="s">
        <v>128</v>
      </c>
      <c r="B32" s="7" t="n">
        <v>187568</v>
      </c>
      <c r="C32" s="7" t="n">
        <v>99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07:02:34Z</dcterms:created>
  <dcterms:modified xmlns:dcterms="http://purl.org/dc/terms/" xmlns:xsi="http://www.w3.org/2001/XMLSchema-instance" xsi:type="dcterms:W3CDTF">2018-05-03T07:02:34Z</dcterms:modified>
</cp:coreProperties>
</file>